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OANS PAYABLE AND LINES OF CRED" sheetId="18" state="visible" r:id="rId18"/>
    <sheet xmlns:r="http://schemas.openxmlformats.org/officeDocument/2006/relationships" name="LEASES" sheetId="19" state="visible" r:id="rId19"/>
    <sheet xmlns:r="http://schemas.openxmlformats.org/officeDocument/2006/relationships" name="CONCENTRATION OF CREDIT RIS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ACCOUNTS PAYABLE AND ACCRUED _2" sheetId="28" state="visible" r:id="rId28"/>
    <sheet xmlns:r="http://schemas.openxmlformats.org/officeDocument/2006/relationships" name="StocK-BASED COMPENSATION (Table" sheetId="29" state="visible" r:id="rId29"/>
    <sheet xmlns:r="http://schemas.openxmlformats.org/officeDocument/2006/relationships" name="LOANS PAYABLE AND LINES OF CR_2" sheetId="30" state="visible" r:id="rId30"/>
    <sheet xmlns:r="http://schemas.openxmlformats.org/officeDocument/2006/relationships" name="LEASES (Tables)" sheetId="31" state="visible" r:id="rId31"/>
    <sheet xmlns:r="http://schemas.openxmlformats.org/officeDocument/2006/relationships" name="CONCENTRATION OF CREDIT RISK (T" sheetId="32" state="visible" r:id="rId32"/>
    <sheet xmlns:r="http://schemas.openxmlformats.org/officeDocument/2006/relationships" name="NATURE OF THE ORGANIZATION AN_2" sheetId="33" state="visible" r:id="rId33"/>
    <sheet xmlns:r="http://schemas.openxmlformats.org/officeDocument/2006/relationships" name="SCHEDULE OF DISAGGREGATION OF R" sheetId="34" state="visible" r:id="rId34"/>
    <sheet xmlns:r="http://schemas.openxmlformats.org/officeDocument/2006/relationships" name="SUMMARY OF SECURITIES EXCLUDED " sheetId="35" state="visible" r:id="rId35"/>
    <sheet xmlns:r="http://schemas.openxmlformats.org/officeDocument/2006/relationships" name="SUMMARY OF SIGNIFICANT ACCOUN_4" sheetId="36" state="visible" r:id="rId36"/>
    <sheet xmlns:r="http://schemas.openxmlformats.org/officeDocument/2006/relationships" name="SUMMARY OF SIGNIFICANT FAIR VAL" sheetId="37" state="visible" r:id="rId37"/>
    <sheet xmlns:r="http://schemas.openxmlformats.org/officeDocument/2006/relationships" name="ACQUISITIONS (Details Narrative" sheetId="38" state="visible" r:id="rId38"/>
    <sheet xmlns:r="http://schemas.openxmlformats.org/officeDocument/2006/relationships" name="SCHEDULE OF PREPAID EXPENSES AN"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CHANGES IN GOODWILL" sheetId="42" state="visible" r:id="rId42"/>
    <sheet xmlns:r="http://schemas.openxmlformats.org/officeDocument/2006/relationships" name="SUMMARY OF IDENTIFIABLE INTANGI" sheetId="43" state="visible" r:id="rId43"/>
    <sheet xmlns:r="http://schemas.openxmlformats.org/officeDocument/2006/relationships" name="SCHEDULE OF FUTURE AMORTIZATION" sheetId="44" state="visible" r:id="rId44"/>
    <sheet xmlns:r="http://schemas.openxmlformats.org/officeDocument/2006/relationships" name="INTANGIBLE ASSETS AND GOODWIL_2" sheetId="45" state="visible" r:id="rId45"/>
    <sheet xmlns:r="http://schemas.openxmlformats.org/officeDocument/2006/relationships" name="SCHEDULE OF ACCOUNTS PAYABLE AN" sheetId="46" state="visible" r:id="rId46"/>
    <sheet xmlns:r="http://schemas.openxmlformats.org/officeDocument/2006/relationships" name="RELATED PARTY TRANSACTIONS (Det" sheetId="47" state="visible" r:id="rId47"/>
    <sheet xmlns:r="http://schemas.openxmlformats.org/officeDocument/2006/relationships" name="STOCKHOLDERS_ EQUITY (Details N" sheetId="48" state="visible" r:id="rId48"/>
    <sheet xmlns:r="http://schemas.openxmlformats.org/officeDocument/2006/relationships" name="SCHEDULE OF BLACK-SCHOLES STOCK" sheetId="49" state="visible" r:id="rId49"/>
    <sheet xmlns:r="http://schemas.openxmlformats.org/officeDocument/2006/relationships" name="SCHEDULE OF STOCK OPTION ACTIVI" sheetId="50" state="visible" r:id="rId50"/>
    <sheet xmlns:r="http://schemas.openxmlformats.org/officeDocument/2006/relationships" name="SUMMARY OF OPTIONS TO PURCHASE " sheetId="51" state="visible" r:id="rId51"/>
    <sheet xmlns:r="http://schemas.openxmlformats.org/officeDocument/2006/relationships" name="StocK-BASED COMPENSATION (Detai" sheetId="52" state="visible" r:id="rId52"/>
    <sheet xmlns:r="http://schemas.openxmlformats.org/officeDocument/2006/relationships" name="SCHEDULE OF FUTURE PAYMENTS UND" sheetId="53" state="visible" r:id="rId53"/>
    <sheet xmlns:r="http://schemas.openxmlformats.org/officeDocument/2006/relationships" name="LOANS PAYABLE AND LINES OF CR_3" sheetId="54" state="visible" r:id="rId54"/>
    <sheet xmlns:r="http://schemas.openxmlformats.org/officeDocument/2006/relationships" name="SCHEDULE OF LEASE COST AND OTHE" sheetId="55" state="visible" r:id="rId55"/>
    <sheet xmlns:r="http://schemas.openxmlformats.org/officeDocument/2006/relationships" name="SCHEDULE OF FUTURE MINIMUM UNDE" sheetId="56" state="visible" r:id="rId56"/>
    <sheet xmlns:r="http://schemas.openxmlformats.org/officeDocument/2006/relationships" name="LEASES (Details Narrative)" sheetId="57" state="visible" r:id="rId57"/>
    <sheet xmlns:r="http://schemas.openxmlformats.org/officeDocument/2006/relationships" name="SCHEDULES OF CONCENTRATION OF R" sheetId="58" state="visible" r:id="rId58"/>
    <sheet xmlns:r="http://schemas.openxmlformats.org/officeDocument/2006/relationships" name="CONCENTRATION OF CREDIT RISK (D"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59</t>
        </is>
      </c>
    </row>
    <row r="13">
      <c r="A13" s="4" t="inlineStr">
        <is>
          <t>Entity Registrant Name</t>
        </is>
      </c>
      <c r="B13" s="4" t="inlineStr">
        <is>
          <t>CERBERUS
CYBER SENTINEL CORPORATION</t>
        </is>
      </c>
    </row>
    <row r="14">
      <c r="A14" s="4" t="inlineStr">
        <is>
          <t>Entity Central Index Key</t>
        </is>
      </c>
      <c r="B14" s="4" t="inlineStr">
        <is>
          <t>0001777319</t>
        </is>
      </c>
    </row>
    <row r="15">
      <c r="A15" s="4" t="inlineStr">
        <is>
          <t>Entity Tax Identification Number</t>
        </is>
      </c>
      <c r="B15" s="4" t="inlineStr">
        <is>
          <t>83-4210278</t>
        </is>
      </c>
    </row>
    <row r="16">
      <c r="A16" s="4" t="inlineStr">
        <is>
          <t>Entity Incorporation, State or Country Code</t>
        </is>
      </c>
      <c r="B16" s="4" t="inlineStr">
        <is>
          <t>DE</t>
        </is>
      </c>
    </row>
    <row r="17">
      <c r="A17" s="4" t="inlineStr">
        <is>
          <t>Entity Address, Address Line One</t>
        </is>
      </c>
      <c r="B17" s="4" t="inlineStr">
        <is>
          <t>6900
    E. Camelback Road</t>
        </is>
      </c>
    </row>
    <row r="18">
      <c r="A18" s="4" t="inlineStr">
        <is>
          <t>Entity Address, Address Line Two</t>
        </is>
      </c>
      <c r="B18" s="4" t="inlineStr">
        <is>
          <t>Suite 240</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51</t>
        </is>
      </c>
    </row>
    <row r="22">
      <c r="A22" s="4" t="inlineStr">
        <is>
          <t>City Area Code</t>
        </is>
      </c>
      <c r="B22" s="4" t="inlineStr">
        <is>
          <t>(480)</t>
        </is>
      </c>
    </row>
    <row r="23">
      <c r="A23" s="4" t="inlineStr">
        <is>
          <t>Local Phone Number</t>
        </is>
      </c>
      <c r="B23" s="4" t="inlineStr">
        <is>
          <t>389-34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17789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Prepaid
expenses and other current assets consist of: SCHEDULE
OF PREPAID EXPENSES AND OTHER CURRENT ASSETS
September 30, 2021 December 31, 2020
Prepaid expenses $ 398,712 $ 128,398
Prepaid insurance 56,125 13,746
Other current assets 30,780 -
Total prepaid expenses and other current assets $ 485,617 $ 142,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Property
and equipment consists of the following: SCHEDULE OF PROPERTY AND EQUIPMENT
September 30, 2021 December 31, 2020
Computer equipment $ 15,735 $ 15,735
Vehicle 63,052 63,052
Furniture and fixtures 30,832 6,224
Software 10,092 10,092
Property and equipment,
gross 119,711 95,103
Less: accumulated depreciation (30,310 ) (14,473 )
Property and equipment, net $ 89,401 $ 80,630 Total
depreciation expense was $ 6,989 5,361 15,837 8,6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NOTE
6 – INTANGIBLE ASSETS AND GOODWILL The
following table summarizes the changes in goodwill during the nine months ended September 30, 2021: SCHEDULE OF CHANGES IN GOODWILL
Balance December 31, 2020 $ 4,101,369
Acquisition of goodwill 16,823,655
Impairment -
Reclassification based on valuation report (1) (230,000 )
Ending balance, September 30, 2021 (2) $ 20,695,024
(1) Subsequent
to September 30, 2021, the Company obtained
a third-party valuation for the December 16, 2020, acquisition of Alpine. As such, the purchase price allocation disclosed in the Company’s
Annual Report in Form 10-K for December 31, 2020, filed on March 31, 2021, changed and, therefore, goodwill changed.
(2) 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 The
following table summarizes the identifiable intangible assets as of September 30, 2021, and December 31, 2020: SUMMARY OF IDENTIFIABLE INTANGIBLE ASSETS
Useful life September 30, 2021 December 31, 2020
Tradenames – trademarks (1) Indefinite $ 1,211,800 $ 1,094,500
Customer base (1) 15 384,000 370,000
Non-compete agreements (1) 5 242,100 236,400
Intellectual property/technology (1) 10 748,466 521,000
Identifiable intangible assets 2,586,366 2,221,900
Less accumulated amortization (226,964 ) (116,468 )
Total $ 2,359,402 $ 2,105,432
(1) These
intangible assets were acquired in the acquisitions of TalaTek, Techville, Clear Skies, Alpine and VelocIT. The
weighted average remaining useful life of identifiable amortizable intangible assets remaining is 8.24 Amortization
of identifiable intangible assets for the three months ended September 30, 2021 and 2020, was $ 40,506 15,648 110,495 46,944 The
below table summarizes the future amortization expense for the remainder of 2021 and the next four years thereafter: SCHEDULE OF FUTURE AMORTIZATION EXPENSE
2 2021
Remainder of 2021 $ 51,709
2022 153,554
2023 125,086
2024 127,939
2025 100,444
Thereafter 588,869
Future
Amortization Expense $ 1,147,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consist of the following amounts: SCHEDULE OF ACCOUNTS PAYABLE AND ACCRUED EXPENSES
September 30, 2021 December 31, 2020
Accounts payable $ 788,268 $ 328,368
Accrued payroll 408,602 39,670
Accrued expenses 265,532 417,832
Accrued commissions 26,678 -
Accrued interest – related party 5,079 23,934
Total accounts payable and accrued expenses $ 1,494,159 $ 809,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 RELATED PARTY TRANSACTIONS Note
Payable – Related Party On
December 31, 2018, GenResults entered into an unsecured note payable with Jemmett Enterprises, LLC, the Company’s majority stockholder
that is controlled by the Company’s Chief Executive Officer, in the original principal amount of $ 200,000 June 15, 2021 6% 9,787 5,079 23,934 186 3,669 4,595 9,358 Convertible
Note Payable, Accounts Receivable and Revenue – Related Party On
December 23, 2020, the Company issued to a related party a convertible note in the principal amount of $ 3,000,000 6% 3,000,000 At
September 30, 2021, the Company had $ 48,270 305,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9 - STOCKHOLDERS’ EQUITY Equity
Transactions During the Period During
the nine months ended September 30, 2021, the Company issued an aggregate of 1,625,000 2.00 3,250,000 On August 12, 2021, the Company
issued an aggregate of 2,566,778 6.00 On August 16, 2021, the Company
issued an aggregate of 232,900
2.05
Stock
Payable On
January 16, 2020, the Company entered into a consulting agreement, with Eskenzi PR Limited (“Eskenzi”). As per the agreement,
Eskenzi will provide various marketing and public relations services to the Company. The initial term of the agreement was for twelve
months and automatically renews for an additional twelve months unless either the Company or Eskenzi provides at least three months advance
written notice of termination. On January 16, 2021, the consulting agreement was automatically renewed per the terms of the agreement. Upon
execution of the consulting agreement the Company was to issue 120,000 48,000 312,000 639,600 232,900 39,000 79,950 46,000 See
Note 10 for disclosure of additional equity related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1</t>
        </is>
      </c>
    </row>
    <row r="3">
      <c r="A3" s="3" t="inlineStr">
        <is>
          <t>Compensation Related Costs [Abstract]</t>
        </is>
      </c>
    </row>
    <row r="4">
      <c r="A4" s="4" t="inlineStr">
        <is>
          <t>StocK-BASED COMPENSATION</t>
        </is>
      </c>
      <c r="B4" s="4" t="inlineStr">
        <is>
          <t xml:space="preserve">Note
10 – StocK-BASED COMPENSATION 2019
Equity Incentive Plan The
Board of Directors and stockholders of the Company approved the Company’s 2019 Equity Incentive Plan (the “2019 Plan”)
on June 6, 2019. The maximum number of shares of the Company’s common stock that may be issued under the Company’s 2019 Plan
is 25,000,000 Options The
Company granted options for the purchase of 3,236,340 The
Company granted options for the purchase of 4,390,700 In
applying the Black-Scholes option pricing model to stock options granted, the Company used the following assumptions: SCHEDULE OF BLACK-SCHOLES STOCK OPTIONS GRANTED
For the Nine Months Ended For the Nine Months Ended
September 30, 2021 September 30, 2020
Risk free interest rate 0.42% 0.86% 0.22% 0.33%
Contractual term (years) 5.00 5.00
Expected volatility 73.43% 83.28% 73.61% 73.93% The
total weighted average grant date fair value of options issued and vested during the nine months ended September 30, 2021, was $ 1,554,909 267,818 15,713,025 The
total weighted average grant date fair value of options issued during the nine months ended September 30, 2020, was $ 157,384 1,871,528 Compensation-based
stock option activity for qualified and unqualified stock options is summarized as follows: SCHEDULE OF STOCK OPTION ACTIVITY
Weighted
Average
Shares Exercise Price
Outstanding at January 1, 2021 24,573,700 $ 0.86
Granted 3,236,340 2.40
Exercised - -
Expired or cancelled (130,000 ) 0.54
Outstanding at September 30, 2021 27,680,040 $ 1.04 The
following table summarizes information about options to purchase shares of the Company’s common stock outstanding and exercisable
at September 30, 2021: SUMMARY OF OPTIONS TO PURCHASE SHARES OF COMMON STOCK OUTSTANDING AND EXERCISABLE
Weighted- Weighted-
Average Average
Outstanding Remaining Life Exercise Number
Exercise Prices Options In Years Price Exercisable
$ 0.38 3,000,000 2.87 $ 0.38 3,000,000
0.40 3,600,000 2.81 0.40 3,000,000
0.50 12,026,000 3.36 0.50 8,081,238
2.00 6,277,700 4.14 2.00 108,333
2.05 1,857,000 4.28 2.05 -
3.05 170,000 4.83 3.05 -
3.60 155,000 4.83 3.60 -
4.00 499,340 4.83 4.00 -
$ 6.75 95,000 4.82 6.75 -
27,680,040 3.52 $ 1.03 14,189,571 The
compensation expense attributed to the issuance of the options is recognized ratably over the vesting period. Options
granted under the 2019 Plan are exercisable for a specified period, generally five to ten years from the grant date and generally vest
over three to four years from the grant date. Total
compensation expense related to the options was $ 1,251,635 392,661 2,981,523 1,062,000 12,863,247 2.58 The
aggregate intrinsic value totaled $ 129,067,956 75,702,225 5.80 Options Pending As of September 30, 2021,
the Company has approximately 3,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 AND LINES OF CREDIT</t>
        </is>
      </c>
      <c r="B1" s="2" t="inlineStr">
        <is>
          <t>9 Months Ended</t>
        </is>
      </c>
    </row>
    <row r="2">
      <c r="B2" s="2" t="inlineStr">
        <is>
          <t>Sep. 30, 2021</t>
        </is>
      </c>
    </row>
    <row r="3">
      <c r="A3" s="3" t="inlineStr">
        <is>
          <t>Debt Disclosure [Abstract]</t>
        </is>
      </c>
    </row>
    <row r="4">
      <c r="A4" s="4" t="inlineStr">
        <is>
          <t>LOANS PAYABLE AND LINES OF CREDIT</t>
        </is>
      </c>
      <c r="B4" s="4" t="inlineStr">
        <is>
          <t xml:space="preserve">NOTE
12 – LOANS PAYABLE AND LINES OF CREDIT Lines
of Credit TalaTek,
Inc. On
July 29, 2019, TalaTek entered into a secured line of credit with SunTrust Bank (“SunTrust”) for $ 500,000 2.25% Technologyville,
Inc. On
August 24, 2017, Techville entered into a secured revolving line of credit with Wintrust Bank (“Wintrust”) for a maximum
amount of $ 75,000 1.99% 2% 6% August 24, 2021 221,346 224,346 - 3,000 Loans
Payable Technologyville,
Inc. On
April 29, 2019, Techville entered into a note payable with VCI Account Services, that subsequently was assigned to U.S. Bancorp, in the
original principal amount of $ 59,905 May 12, 2025 5.77% 8,580 8,054 526 37,826 On
June 22, 2020, under the U.S. Small Business Administration’s Paycheck Protection Program, Techville entered into a note payable
with a financial institution for $ 179,600 1% June 22, 2025 179,600 GenResults,
LLC On
December 31, 2018, GenResults entered into an unsecured note payable with Jemmett Enterprises, LLC, the Company’s majority stockholder
that is controlled by the Company’s Chief Executive Officer, in the original principal amount of $ 200,000 June 15, 2021 6% 9,787 5,079 23,934 186 3,669 4,595 9,358 Cerberus
Cyber Sentinel Corporation On
April 17, 2020, under the U.S. Small Business Administration’s Paycheck Protection Program, Cerberus entered into a note payable
with a financial institution for $ 530,000 1% April 17, 2022 530,000 Clear
Skies Security LLC On
May 8, 2020, under the U.S. Small Business Administration’s Paycheck Protection Program, Clear Skies entered into a loan payable
with a financial institution for $ 134,200 1% May 8, 2022 134,200 Alpine
Security, LLC On
April 18, 2020, under the U.S. Small Business Administration’s Paycheck Protection Program, Alpine entered into a loan payable
with a financial institution for $ 137,000 1% April 8, 2022 137,000 Catapult
Acquisition Corp. On
July 9, 2016, Catapult Acquistion Corp. entered into several seller notes payable with shareholders of VelocIT. The total borrowing amount
was $ 600,000 5% July 31, 2023 150,000 600,000 559,354 Convertible
Note Payable On
December 23, 2020, the Company issued to a related party lender a convertible note payable in the principal amount of $ 3,000,000 .
The convertible note bears interest at 6%
per annum, with an effective interest rate, due
to the if converted value of the note, of 8.5%
per annum, payable at maturity with a maturity
date of December 31, 2021. Amounts due under the note may be converted into shares of the Company’s common stock at any time at
the option of the holder, at a conversion price of $ 2.00
per share. At December 31, 2020, the if converted
value of the note, at the market price of $ 2.05
per share, would be $ 3,075,000 .
The issuance of the note resulted in a discount from the beneficial conversion feature totaling $ 75,000 .
Total straight-line amortization of this discount totaled $ 56,501
during the nine months ended September 30, 2021,
and has a remaining amortization period of 0.25
years. Total interest expense on the note was
$ 46,000
and $ 135,000
for the three and nine months ended September
30, 2021. Future
minimum payments under the above notes payable for the remainder of 2021 and thereafter and the amount of loans payable, net of current
portion, are as follows: SCHEDULE OF FUTURE PAYMENTS UNDER NOTES PAYABLE
Sep. 30, 2021
2021 $ 3,000,000
2022 559,354
Total future minimum payments 3,559,354
Less: discount (18,599 )
Loans payable 3,540,755
Less: current (3,097,382 )
Loans
payable, noncurrent $ 443,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13 – LEASES All
of the Company’s leases are classified as operating leases. With the adoption of Topic 842, operating lease agreements are required
to be recognized on the condensed consolidated balance sheet as ROU assets and corresponding lease liabilities. On
January 1, 2021, February 1, 2021, and August 12, 2021, the Company recognized additional ROU assets and lease liabilities of
$ 37,932 ,
$ 137,826 and
154,767 ,
respectively. The Company elected to not recognize ROU assets and lease liabilities arising from office leases with initial terms of
twelve months or less (deemed immaterial) on the unaudited condensed consolidated balance sheet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the Company discounted lease payments using its estimated
incremental borrowing rate at January 1, 2021. The weighted average incremental borrowing rate applied was 6% 1.15 The
following table presents net lease cost and other supplemental lease information: SCHEDULE OF LEASE COST AND OTHER SUPPLEMENT LEASE INFORMATION
Nine Months Ended September 30, 2021
Lease cost
Operating lease cost (cost resulting from lease payments) $ 80,251
Short term lease cost 29,329
Net lease cost $ 109,580
Operating lease – operating cash flows (fixed payments) $ 80,251
Operating lease – operating cash flows (liability reduction) $ 72,639
Non-current leases – right of use assets $ 268,096
Current liabilities – operating lease liabilities $ 166,709
Non-current liabilities – operating lease liabilities $ 107,899 Future
minimum payments under non-cancelable leases for operating leases for the remaining terms of the leases following the nine months ended
September 30, 2021, are as follows: SCHEDULE OF FUTURE MINIMUM UNDER NON-CANCELLABLE LEASES FOR OPERATING LEASES
Sep. 30, 2021
Fiscal Year Operating Leases
2021 (excluding the nine months ended September 30, 2021) $ 44,638
2022 178,273
2023 66,738
Total future minimum lease payments 289,649
Amount representing interest (15,041 )
Present value of net future minimum lease payments $ 274,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t>
        </is>
      </c>
      <c r="B1" s="2" t="inlineStr">
        <is>
          <t>Sep. 30, 2021</t>
        </is>
      </c>
      <c r="D1" s="2" t="inlineStr">
        <is>
          <t>Dec. 31, 2020</t>
        </is>
      </c>
    </row>
    <row r="2">
      <c r="A2" s="3" t="inlineStr">
        <is>
          <t>Current Assets:</t>
        </is>
      </c>
    </row>
    <row r="3">
      <c r="A3" s="4" t="inlineStr">
        <is>
          <t>Cash and cash equivalents</t>
        </is>
      </c>
      <c r="B3" s="6" t="n">
        <v>2729579</v>
      </c>
      <c r="D3" s="6" t="n">
        <v>5197030</v>
      </c>
    </row>
    <row r="4">
      <c r="A4" s="4" t="inlineStr">
        <is>
          <t>Accounts receivable, net of allowances for doubtful accounts of $76,200 and $40,000, respectively</t>
        </is>
      </c>
      <c r="B4" s="5" t="n">
        <v>2268833</v>
      </c>
      <c r="D4" s="5" t="n">
        <v>1006834</v>
      </c>
    </row>
    <row r="5">
      <c r="A5" s="4" t="inlineStr">
        <is>
          <t>Prepaid expenses and other current assets</t>
        </is>
      </c>
      <c r="B5" s="5" t="n">
        <v>485617</v>
      </c>
      <c r="D5" s="5" t="n">
        <v>142144</v>
      </c>
    </row>
    <row r="6">
      <c r="A6" s="4" t="inlineStr">
        <is>
          <t>Total Current Assets</t>
        </is>
      </c>
      <c r="B6" s="5" t="n">
        <v>5484029</v>
      </c>
      <c r="D6" s="5" t="n">
        <v>6346008</v>
      </c>
    </row>
    <row r="7">
      <c r="A7" s="4" t="inlineStr">
        <is>
          <t>Property and equipment, net of accumulated depreciation of $30,310 and $14,473, respectively</t>
        </is>
      </c>
      <c r="B7" s="5" t="n">
        <v>89401</v>
      </c>
      <c r="D7" s="5" t="n">
        <v>80630</v>
      </c>
    </row>
    <row r="8">
      <c r="A8" s="4" t="inlineStr">
        <is>
          <t>Right of use asset, net</t>
        </is>
      </c>
      <c r="B8" s="5" t="n">
        <v>268096</v>
      </c>
      <c r="D8" s="5" t="n">
        <v>13426</v>
      </c>
    </row>
    <row r="9">
      <c r="A9" s="4" t="inlineStr">
        <is>
          <t>Intangible assets, net of accumulated amortization of $226,964 and $116,468, respectively</t>
        </is>
      </c>
      <c r="B9" s="5" t="n">
        <v>2359402</v>
      </c>
      <c r="D9" s="5" t="n">
        <v>2105432</v>
      </c>
    </row>
    <row r="10">
      <c r="A10" s="4" t="inlineStr">
        <is>
          <t>Goodwill</t>
        </is>
      </c>
      <c r="B10" s="5" t="n">
        <v>20695024</v>
      </c>
      <c r="C10" s="4" t="inlineStr">
        <is>
          <t>[1]</t>
        </is>
      </c>
      <c r="D10" s="5" t="n">
        <v>4101369</v>
      </c>
    </row>
    <row r="11">
      <c r="A11" s="4" t="inlineStr">
        <is>
          <t>Total Assets</t>
        </is>
      </c>
      <c r="B11" s="5" t="n">
        <v>28895952</v>
      </c>
      <c r="D11" s="5" t="n">
        <v>12646865</v>
      </c>
    </row>
    <row r="12">
      <c r="A12" s="3" t="inlineStr">
        <is>
          <t>Current Liabilities:</t>
        </is>
      </c>
    </row>
    <row r="13">
      <c r="A13" s="4" t="inlineStr">
        <is>
          <t>Accounts payable and accrued expenses</t>
        </is>
      </c>
      <c r="B13" s="5" t="n">
        <v>1494159</v>
      </c>
      <c r="D13" s="5" t="n">
        <v>809804</v>
      </c>
    </row>
    <row r="14">
      <c r="A14" s="4" t="inlineStr">
        <is>
          <t>Stock payable</t>
        </is>
      </c>
      <c r="B14" s="5" t="n">
        <v>79950</v>
      </c>
      <c r="D14" s="5" t="n">
        <v>46000</v>
      </c>
    </row>
    <row r="15">
      <c r="A15" s="4" t="inlineStr">
        <is>
          <t>Lease liability, current portion</t>
        </is>
      </c>
      <c r="B15" s="5" t="n">
        <v>166709</v>
      </c>
      <c r="D15" s="5" t="n">
        <v>8989</v>
      </c>
    </row>
    <row r="16">
      <c r="A16" s="4" t="inlineStr">
        <is>
          <t>Loans payable, current portion</t>
        </is>
      </c>
      <c r="B16" s="5" t="n">
        <v>115981</v>
      </c>
      <c r="D16" s="5" t="n">
        <v>9405</v>
      </c>
    </row>
    <row r="17">
      <c r="A17" s="4" t="inlineStr">
        <is>
          <t>Line of credit</t>
        </is>
      </c>
      <c r="B17" s="4" t="inlineStr">
        <is>
          <t xml:space="preserve"> </t>
        </is>
      </c>
      <c r="D17" s="5" t="n">
        <v>3000</v>
      </c>
    </row>
    <row r="18">
      <c r="A18" s="4" t="inlineStr">
        <is>
          <t>Convertible note payable, net of debt discount, related party</t>
        </is>
      </c>
      <c r="B18" s="5" t="n">
        <v>2981401</v>
      </c>
      <c r="D18" s="5" t="n">
        <v>2926609</v>
      </c>
    </row>
    <row r="19">
      <c r="A19" s="4" t="inlineStr">
        <is>
          <t>Note payable, related party</t>
        </is>
      </c>
      <c r="B19" s="4" t="inlineStr">
        <is>
          <t xml:space="preserve"> </t>
        </is>
      </c>
      <c r="D19" s="5" t="n">
        <v>59787</v>
      </c>
    </row>
    <row r="20">
      <c r="A20" s="4" t="inlineStr">
        <is>
          <t>Total Current Liabilities</t>
        </is>
      </c>
      <c r="B20" s="5" t="n">
        <v>4838200</v>
      </c>
      <c r="D20" s="5" t="n">
        <v>3863594</v>
      </c>
    </row>
    <row r="21">
      <c r="A21" s="3" t="inlineStr">
        <is>
          <t>Long-term Liabilities:</t>
        </is>
      </c>
    </row>
    <row r="22">
      <c r="A22" s="4" t="inlineStr">
        <is>
          <t>Loans payable, net of current portion</t>
        </is>
      </c>
      <c r="B22" s="5" t="n">
        <v>443373</v>
      </c>
      <c r="D22" s="5" t="n">
        <v>1037115</v>
      </c>
    </row>
    <row r="23">
      <c r="A23" s="4" t="inlineStr">
        <is>
          <t>Lease liability, net of current portion</t>
        </is>
      </c>
      <c r="B23" s="5" t="n">
        <v>107899</v>
      </c>
      <c r="D23" s="5" t="n">
        <v>4693</v>
      </c>
    </row>
    <row r="24">
      <c r="A24" s="4" t="inlineStr">
        <is>
          <t>Total Liabilities</t>
        </is>
      </c>
      <c r="B24" s="5" t="n">
        <v>5389472</v>
      </c>
      <c r="D24" s="5" t="n">
        <v>4905402</v>
      </c>
    </row>
    <row r="25">
      <c r="A25" s="4" t="inlineStr">
        <is>
          <t>Commitments and Contingencies</t>
        </is>
      </c>
      <c r="B25" s="4" t="inlineStr">
        <is>
          <t xml:space="preserve"> </t>
        </is>
      </c>
      <c r="D25" s="4" t="inlineStr">
        <is>
          <t xml:space="preserve"> </t>
        </is>
      </c>
    </row>
    <row r="26">
      <c r="A26" s="3" t="inlineStr">
        <is>
          <t>Stockholders’ Equity:</t>
        </is>
      </c>
    </row>
    <row r="27">
      <c r="A27" s="4" t="inlineStr">
        <is>
          <t>Common stock, $.00001 par value; 250,000,000 shares authorized; 120,529,649 and 116,104,971 shares issued and outstanding on September 30, 2021 and December 31, 2020, respectively</t>
        </is>
      </c>
      <c r="B27" s="5" t="n">
        <v>1205</v>
      </c>
      <c r="D27" s="5" t="n">
        <v>1161</v>
      </c>
    </row>
    <row r="28">
      <c r="A28" s="4" t="inlineStr">
        <is>
          <t>Additional paid-in capital</t>
        </is>
      </c>
      <c r="B28" s="5" t="n">
        <v>34518667</v>
      </c>
      <c r="D28" s="5" t="n">
        <v>12607074</v>
      </c>
    </row>
    <row r="29">
      <c r="A29" s="4" t="inlineStr">
        <is>
          <t>Accumulated deficit</t>
        </is>
      </c>
      <c r="B29" s="5" t="n">
        <v>-11013392</v>
      </c>
      <c r="D29" s="5" t="n">
        <v>-4866772</v>
      </c>
    </row>
    <row r="30">
      <c r="A30" s="4" t="inlineStr">
        <is>
          <t>Total Stockholders’ Equity</t>
        </is>
      </c>
      <c r="B30" s="5" t="n">
        <v>23506480</v>
      </c>
      <c r="D30" s="5" t="n">
        <v>7741463</v>
      </c>
    </row>
    <row r="31">
      <c r="A31" s="4" t="inlineStr">
        <is>
          <t>Total Liabilities and Stockholders’ Equity</t>
        </is>
      </c>
      <c r="B31" s="6" t="n">
        <v>28895952</v>
      </c>
      <c r="D31" s="6" t="n">
        <v>12646865</v>
      </c>
    </row>
    <row r="32"/>
    <row r="33">
      <c r="A33" s="4" t="inlineStr">
        <is>
          <t>[1]</t>
        </is>
      </c>
      <c r="B33" s="4" t="inlineStr">
        <is>
          <t>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t>
        </is>
      </c>
    </row>
  </sheetData>
  <mergeCells count="3">
    <mergeCell ref="B1:C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1</t>
        </is>
      </c>
    </row>
    <row r="3">
      <c r="A3" s="3" t="inlineStr">
        <is>
          <t>Risks and Uncertainties [Abstract]</t>
        </is>
      </c>
    </row>
    <row r="4">
      <c r="A4" s="4" t="inlineStr">
        <is>
          <t>CONCENTRATION OF CREDIT RISK</t>
        </is>
      </c>
      <c r="B4" s="4" t="inlineStr">
        <is>
          <t xml:space="preserve">NOTE
14 – CONCENTRATION OF CREDIT RISK Cash
Deposits Financial
instruments that potentially subject the Company to concentrations of credit risk consist principally of cash deposits. Accounts at each
institution are insured by the Federal Deposit Insurance Corporation (“FDIC”) up to $ 250,000 1,788,000 4,252,000 SCHEDULES OF CONCENTRATION OF RISK, BY RISK FACTOR Revenues One
client accounted for 26% Two
clients accounted for 68%
Client A 52 %
Client B 16 % Accounts
Receivable Two
clients accounted for 27%
Client A 15 %
Client B 12 % Two
clients accounted for 56%
Client A 29 %
Client B 27 % Accounts
Payable Two
vendors accounted for 21%
Vendor A 11 %
Vendor B 10 % Two
vendors accounted for 40%
Vendor A 26 %
Vendor B 1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Atlantic
Technology Systems, Inc. Acquisition On
October 1, 2021, the Company entered into a Stock Purchase Agreement (the “Agreement”) by and among the Company, Atlantic
Technology Systems, Inc. (“ATS”) and Atlantic Technology Enterprises, Inc. (“ATE”) (collectively, “Atlantic”)
and James Montagne, the sole shareholder of ATS, and James Montagne and Miriam Montagne as the sole shareholders of ATE (the “Shareholder”).
Pursuant to the Agreement, the Company purchased from the Shareholder all of the outstanding shares of Atlantic, with ATE and ATS becoming
wholly-owned subsidiaries of the Company. The aggregate purchase price for the Atlantic shares was 200,000 0.00001 75,000 100,000 150,000 Convertible
Note Issuance On
October 27, 2021, the Company issued a 5% Unsecured Convertible Note (the “Note”) to Neil Stinchcombe (the “Lender”),
in consideration of the Lender lending the Company $ 1,500,000 January 27,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information as of September 30, 2021, and for the three and nine months ended
September 30, 2021 and 2020,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 filed with the SEC on March 31, 2021. </t>
        </is>
      </c>
    </row>
    <row r="5">
      <c r="A5" s="4" t="inlineStr">
        <is>
          <t>Consolidation</t>
        </is>
      </c>
      <c r="B5" s="4" t="inlineStr">
        <is>
          <t xml:space="preserve">Consolidation The
unaudited condensed consolidated financial statements include the accounts of the Company and its wholly owned subsidiaries, GenResults,
LLC (“GenResults”), TalaTek, Inc. (“TalaTek”), Techville, Clear Skies, Alpine, and VelocIT. All significant intercompany
accounts and transactions have been eliminated in consolidation. </t>
        </is>
      </c>
    </row>
    <row r="6">
      <c r="A6" s="4" t="inlineStr">
        <is>
          <t>Reclassifications</t>
        </is>
      </c>
      <c r="B6" s="4" t="inlineStr">
        <is>
          <t xml:space="preserve">Reclassifications Certain
reclassifications have been made to the financial statements for the three and nine months ended September 30, 2020, to conform to the
financial statements presentation for the three and nine months ended September 30, 2021. These reclassifications had no effect on net
loss or cash flows as previously reported. </t>
        </is>
      </c>
    </row>
    <row r="7">
      <c r="A7" s="4" t="inlineStr">
        <is>
          <t>Use of Estimates</t>
        </is>
      </c>
      <c r="B7"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critical accounting policies discussed below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 option pricing model,
such as expected volatility, risk-free interest rate, and expected divided rate. </t>
        </is>
      </c>
    </row>
    <row r="8">
      <c r="A8" s="4" t="inlineStr">
        <is>
          <t>Revenue</t>
        </is>
      </c>
      <c r="B8" s="4" t="inlineStr">
        <is>
          <t xml:space="preserve">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nine months ended September 30, 2021: SCHEDULE OF DISAGGREGATION OF REVENUES
Security
Managed Services Professional
Services Total
Primary Sector Markets
Public $ 3,179,047 $ 44,579 $ 3,223,626
Private 3,607,146 2,178,545 5,785,691
Not-for-Profit 192,953 52,313 245,266
$ 6,979,146 $ 2,275,437 $ 9,254,583
Major Service Lines
Compliance $ 3,336,795 $ - $ 3,336,795
Secured Managed Services 3,134,269 - 3,134,269
SOC Managed Services 352,535 - 352,535
vCISO 155,547 - 155,547
Technical Assessments - 1,844,496 1,844,496
Forensics &amp; I/R - 265,567 265,567
Training - 149,529 149,529
Other CyberSecurity Services - 15,845 15,845
$ 6,979,146 $ 2,275,437 $ 9,254,583 Revenue
consists of the following by service offering for the nine months ended September 30, 2020:
Security
Managed Services Professional
Services Total
Primary Sector Markets
Public $ 2,498,371 $ 5,068 $ 2,503,439
Private 1,024,744 1,001,748 2,026,492
Not-for-Profit 89,374 9,000 98,374
$ 3,612,489 $ 1,015,816 $ 4,628,305
Major Service Lines
Compliance $ 2,519,958 $ - $ 2,519,958
Secured Managed Services 752,371 - 752,371
SOC Managed Services 301,760 - 301,760
vCISO 38,400 - 38,400
Technical Assessments - 190,825 190,825
Forensics &amp; I/R - 554,069 554,069
Training - 58,625 58,625
Other CyberSecurity Services - 212,297 212,297
$ 3,612,489 $ 1,015,816 $ 4,628,305 </t>
        </is>
      </c>
    </row>
    <row r="9">
      <c r="A9" s="4" t="inlineStr">
        <is>
          <t>Cash and Cash Equivalents</t>
        </is>
      </c>
      <c r="B9" s="4" t="inlineStr">
        <is>
          <t xml:space="preserve">Cash
and Cash Equivalents The
Company considers all highly liquid investments with maturities of three months or less at the time of purchase to be cash equivalents. </t>
        </is>
      </c>
    </row>
    <row r="10">
      <c r="A10" s="4" t="inlineStr">
        <is>
          <t>Accounts Receivable</t>
        </is>
      </c>
      <c r="B10" s="4" t="inlineStr">
        <is>
          <t xml:space="preserve">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September 30, 2021, and December 31, 2020,
the Company’s allowance for doubtful accounts was $ 76,200
and $ 40,000 ,
respectively. </t>
        </is>
      </c>
    </row>
    <row r="11">
      <c r="A11" s="4" t="inlineStr">
        <is>
          <t>Property and Equipment</t>
        </is>
      </c>
      <c r="B11" s="4" t="inlineStr">
        <is>
          <t xml:space="preserve">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 5,000 Maintenance
and repairs are charged to expense as incurred. At the time of retirement or other disposition of property and equipment, the cost and
accumulated depreciation are removed from the accounts and the resulting gain or loss, if any, is reflected in results of operations. </t>
        </is>
      </c>
    </row>
    <row r="12">
      <c r="A12" s="4" t="inlineStr">
        <is>
          <t>Impairment of Long-Lived Assets</t>
        </is>
      </c>
      <c r="B12" s="4" t="inlineStr">
        <is>
          <t xml:space="preserve">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and nine months ended September 30, 2021, the Company did not record a loss on impairment. </t>
        </is>
      </c>
    </row>
    <row r="13">
      <c r="A13" s="4" t="inlineStr">
        <is>
          <t>Intangible Assets</t>
        </is>
      </c>
      <c r="B13" s="4" t="inlineStr">
        <is>
          <t xml:space="preserve">Intangible
Assets The
Company records its intangible assets at cost in accordance with ASC 350, Intangibles – Goodwill and Other </t>
        </is>
      </c>
    </row>
    <row r="14">
      <c r="A14" s="4" t="inlineStr">
        <is>
          <t>Goodwill</t>
        </is>
      </c>
      <c r="B14" s="4" t="inlineStr">
        <is>
          <t xml:space="preserve">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6). </t>
        </is>
      </c>
    </row>
    <row r="15">
      <c r="A15" s="4" t="inlineStr">
        <is>
          <t>Advertising and Marketing Costs</t>
        </is>
      </c>
      <c r="B15" s="4" t="inlineStr">
        <is>
          <t xml:space="preserve">Advertising
and Marketing Costs The
Company expenses advertising and marketing costs as they are incurred. Advertising and marketing expenses were $ 254,026 30,488 471,721 104,058 </t>
        </is>
      </c>
    </row>
    <row r="16">
      <c r="A16" s="4" t="inlineStr">
        <is>
          <t>Fair Value Measurements</t>
        </is>
      </c>
      <c r="B16" s="4" t="inlineStr">
        <is>
          <t xml:space="preserve">Fair
Value Measurements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7">
      <c r="A17" s="4" t="inlineStr">
        <is>
          <t>Net Loss per Common Share</t>
        </is>
      </c>
      <c r="B17" s="4" t="inlineStr">
        <is>
          <t xml:space="preserve">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three
and nine months ended September 30, 2021 and 2020.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UMMARY OF SECURITIES EXCLUDED FROM DILUTED PER SHARE CALCULATION
September 30, 2021 September 30, 2020
Stock Options 27,680,040 21,435,700
Convertible Debt 1,500,000 -
Total 29,180,040 21,435,700 </t>
        </is>
      </c>
    </row>
    <row r="18">
      <c r="A18" s="4" t="inlineStr">
        <is>
          <t>Stock-based Compensation</t>
        </is>
      </c>
      <c r="B18" s="4" t="inlineStr">
        <is>
          <t xml:space="preserve">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trading volume for its common stock, the Company used the average of historical share prices of similar
companies within its industry to calculate volatility for use in the Black-Scholes option pricing model. Pursuant
to Accounting Standards Update (“ASU”) 2018-07, Compensation – Stock Compensation (Topic 718): Improvements to Non-employee
Share-Based Payment Accounting </t>
        </is>
      </c>
    </row>
    <row r="19">
      <c r="A19" s="4" t="inlineStr">
        <is>
          <t>Leases</t>
        </is>
      </c>
      <c r="B19" s="4" t="inlineStr">
        <is>
          <t xml:space="preserve">Leases Leases
in which the Company is the lessee are comprised of corporate offices and property and equipment. All of the leases are classified as
operating leases. The Company leases multiple office spaces with a remaining weighted average term of 1.17 0.67 In
accordance with ASC 842, Leases </t>
        </is>
      </c>
    </row>
    <row r="20">
      <c r="A20" s="4" t="inlineStr">
        <is>
          <t>Income Taxes</t>
        </is>
      </c>
      <c r="B20"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t>
        </is>
      </c>
    </row>
    <row r="21">
      <c r="A21" s="4" t="inlineStr">
        <is>
          <t>Recently Issued Accounting Standards</t>
        </is>
      </c>
      <c r="B21" s="4" t="inlineStr">
        <is>
          <t>Recently
Issued Accounting Standards In
March 2021, the FASB issued ASU No. 2021-03, Intangibles – Goodwill and Other (Topic 350). ASU 2021-03 requires an entity to identify
and evaluate goodwill impairment triggering events when they occur to determine whether it is more likely than not that the fair value
of a reporting unit (or entity, if the entity has elected the accounting alternative for amortizing goodwill and chosen that option)
is less than its carrying amount. If an entity determines that it is more likely than not that the goodwill is impaired. It must test
goodwill for impairment using the triggering event date as the measurement date. An entity is required to disclose the amount assigned
to goodwill in total and by major business combination, or by reorganization event resulting in fresh-start reporting. Also, the entity
must disclose the weighted average amortization period in total and the amortization period by major business combination, or by reorganization
event resulting in fresh-start reporting. ASU 2021-03 was effective for the Company on January 1, 2021 and did not have a significant
impact on our unaudited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the Company
for fiscal years beginning after December 15, 2021, and interim periods within those fiscal years. Early adoption is permitted. The Company
is currently evaluating the impact that adopting this standard will have on the unaudited condensed consolidated financial stat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SAGGREGATION OF REVENUES</t>
        </is>
      </c>
      <c r="B4" s="4" t="inlineStr">
        <is>
          <t xml:space="preserve">Revenue
consists of the following by service offering for the nine months ended September 30, 2021: SCHEDULE OF DISAGGREGATION OF REVENUES
Security
Managed Services Professional
Services Total
Primary Sector Markets
Public $ 3,179,047 $ 44,579 $ 3,223,626
Private 3,607,146 2,178,545 5,785,691
Not-for-Profit 192,953 52,313 245,266
$ 6,979,146 $ 2,275,437 $ 9,254,583
Major Service Lines
Compliance $ 3,336,795 $ - $ 3,336,795
Secured Managed Services 3,134,269 - 3,134,269
SOC Managed Services 352,535 - 352,535
vCISO 155,547 - 155,547
Technical Assessments - 1,844,496 1,844,496
Forensics &amp; I/R - 265,567 265,567
Training - 149,529 149,529
Other CyberSecurity Services - 15,845 15,845
$ 6,979,146 $ 2,275,437 $ 9,254,583 Revenue
consists of the following by service offering for the nine months ended September 30, 2020:
Security
Managed Services Professional
Services Total
Primary Sector Markets
Public $ 2,498,371 $ 5,068 $ 2,503,439
Private 1,024,744 1,001,748 2,026,492
Not-for-Profit 89,374 9,000 98,374
$ 3,612,489 $ 1,015,816 $ 4,628,305
Major Service Lines
Compliance $ 2,519,958 $ - $ 2,519,958
Secured Managed Services 752,371 - 752,371
SOC Managed Services 301,760 - 301,760
vCISO 38,400 - 38,400
Technical Assessments - 190,825 190,825
Forensics &amp; I/R - 554,069 554,069
Training - 58,625 58,625
Other CyberSecurity Services - 212,297 212,297
$ 3,612,489 $ 1,015,816 $ 4,628,305 </t>
        </is>
      </c>
    </row>
    <row r="5">
      <c r="A5" s="4" t="inlineStr">
        <is>
          <t>SUMMARY OF SECURITIES EXCLUDED FROM DILUTED PER SHARE CALCULATION</t>
        </is>
      </c>
      <c r="B5" s="4" t="inlineStr">
        <is>
          <t xml:space="preserve"> SUMMARY OF SECURITIES EXCLUDED FROM DILUTED PER SHARE CALCULATION
September 30, 2021 September 30, 2020
Stock Options 27,680,040 21,435,700
Convertible Debt 1,500,000 -
Total 29,180,040 21,435,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UMMARY OF SIGNIFICANT FAIR VALUE ASSETS ACQUIRED AND LIABILITIES</t>
        </is>
      </c>
      <c r="B4" s="4" t="inlineStr">
        <is>
          <t>SUMMARY OF SIGNIFICANT FAIR VALUE ASSETS ACQUIRED AND LIABILITIES
August 12,2021
Consideration paid $ 15,400,668
Tangible assets acquired:
Cash 662,176
Accounts receivable 961,581
Prepaid expenses 37,941
Property and equipment 24,608
Capitalizable expenses 5,091
Total tangible assets 1,691,397
Intangible assets acquired:
Intellectual property 134,445
Total intangible assets 134,445
Assumed liabilities:
Accounts payable 528,571
Accrued expenses 222,095
Loans payable 1,071,313
SBA loan payoff 1,426,850
Total assumed liabilities 3,248,829
Net liabilities assumed (1,422,987 )
Goodwill (a.)(b.) $ 16,823,655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VelocIT are both cybersecurity service providers. The
acquisition of VelocIT provided Cerberus potential sales synergies resulting from Cerberus’ access to VelocIT’s current client-base
to offer additional services. These items will be assigned a fair value upon the completion of the third-party valuation and are not
expected to change significant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SCHEDULE
OF PREPAID EXPENSES AND OTHER CURRENT ASSETS
September 30, 2021 December 31, 2020
Prepaid expenses $ 398,712 $ 128,398
Prepaid insurance 56,125 13,746
Other current assets 30,780 -
Total prepaid expenses and other current assets $ 485,617 $ 142,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s of the following: SCHEDULE OF PROPERTY AND EQUIPMENT
September 30, 2021 December 31, 2020
Computer equipment $ 15,735 $ 15,735
Vehicle 63,052 63,052
Furniture and fixtures 30,832 6,224
Software 10,092 10,092
Property and equipment,
gross 119,711 95,103
Less: accumulated depreciation (30,310 ) (14,473 )
Property and equipment, net $ 89,401 $ 80,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CHANGES IN GOODWILL</t>
        </is>
      </c>
      <c r="B4" s="4" t="inlineStr">
        <is>
          <t>The
following table summarizes the changes in goodwill during the nine months ended September 30, 2021: SCHEDULE OF CHANGES IN GOODWILL
Balance December 31, 2020 $ 4,101,369
Acquisition of goodwill 16,823,655
Impairment -
Reclassification based on valuation report (1) (230,000 )
Ending balance, September 30, 2021 (2) $ 20,695,024
(1) Subsequent
to September 30, 2021, the Company obtained
a third-party valuation for the December 16, 2020, acquisition of Alpine. As such, the purchase price allocation disclosed in the Company’s
Annual Report in Form 10-K for December 31, 2020, filed on March 31, 2021, changed and, therefore, goodwill changed.
(2) 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t>
        </is>
      </c>
    </row>
    <row r="5">
      <c r="A5" s="4" t="inlineStr">
        <is>
          <t>SUMMARY OF IDENTIFIABLE INTANGIBLE ASSETS</t>
        </is>
      </c>
      <c r="B5" s="4" t="inlineStr">
        <is>
          <t>The
following table summarizes the identifiable intangible assets as of September 30, 2021, and December 31, 2020: SUMMARY OF IDENTIFIABLE INTANGIBLE ASSETS
Useful life September 30, 2021 December 31, 2020
Tradenames – trademarks (1) Indefinite $ 1,211,800 $ 1,094,500
Customer base (1) 15 384,000 370,000
Non-compete agreements (1) 5 242,100 236,400
Intellectual property/technology (1) 10 748,466 521,000
Identifiable intangible assets 2,586,366 2,221,900
Less accumulated amortization (226,964 ) (116,468 )
Total $ 2,359,402 $ 2,105,432
(1) These
intangible assets were acquired in the acquisitions of TalaTek, Techville, Clear Skies, Alpine and VelocIT.</t>
        </is>
      </c>
    </row>
    <row r="6">
      <c r="A6" s="4" t="inlineStr">
        <is>
          <t>SCHEDULE OF FUTURE AMORTIZATION EXPENSE</t>
        </is>
      </c>
      <c r="B6" s="4" t="inlineStr">
        <is>
          <t xml:space="preserve">The
below table summarizes the future amortization expense for the remainder of 2021 and the next four years thereafter: SCHEDULE OF FUTURE AMORTIZATION EXPENSE
2 2021
Remainder of 2021 $ 51,709
2022 153,554
2023 125,086
2024 127,939
2025 100,444
Thereafter 588,869
Future
Amortization Expense $ 1,147,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SCHEDULE OF ACCOUNTS PAYABLE AND ACCRUED EXPENSES
September 30, 2021 December 31, 2020
Accounts payable $ 788,268 $ 328,368
Accrued payroll 408,602 39,670
Accrued expenses 265,532 417,832
Accrued commissions 26,678 -
Accrued interest – related party 5,079 23,934
Total accounts payable and accrued expenses $ 1,494,159 $ 809,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Compensation Related Costs [Abstract]</t>
        </is>
      </c>
    </row>
    <row r="4">
      <c r="A4" s="4" t="inlineStr">
        <is>
          <t>SCHEDULE OF BLACK-SCHOLES STOCK OPTIONS GRANTED</t>
        </is>
      </c>
      <c r="B4" s="4" t="inlineStr">
        <is>
          <t xml:space="preserve">In
applying the Black-Scholes option pricing model to stock options granted, the Company used the following assumptions: SCHEDULE OF BLACK-SCHOLES STOCK OPTIONS GRANTED
For the Nine Months Ended For the Nine Months Ended
September 30, 2021 September 30, 2020
Risk free interest rate 0.42% 0.86% 0.22% 0.33%
Contractual term (years) 5.00 5.00
Expected volatility 73.43% 83.28% 73.61% 73.93% </t>
        </is>
      </c>
    </row>
    <row r="5">
      <c r="A5" s="4" t="inlineStr">
        <is>
          <t>SCHEDULE OF STOCK OPTION ACTIVITY</t>
        </is>
      </c>
      <c r="B5" s="4" t="inlineStr">
        <is>
          <t xml:space="preserve">Compensation-based
stock option activity for qualified and unqualified stock options is summarized as follows: SCHEDULE OF STOCK OPTION ACTIVITY
Weighted
Average
Shares Exercise Price
Outstanding at January 1, 2021 24,573,700 $ 0.86
Granted 3,236,340 2.40
Exercised - -
Expired or cancelled (130,000 ) 0.54
Outstanding at September 30, 2021 27,680,040 $ 1.04 </t>
        </is>
      </c>
    </row>
    <row r="6">
      <c r="A6" s="4" t="inlineStr">
        <is>
          <t>SUMMARY OF OPTIONS TO PURCHASE SHARES OF COMMON STOCK OUTSTANDING AND EXERCISABLE</t>
        </is>
      </c>
      <c r="B6" s="4" t="inlineStr">
        <is>
          <t xml:space="preserve">The
following table summarizes information about options to purchase shares of the Company’s common stock outstanding and exercisable
at September 30, 2021: SUMMARY OF OPTIONS TO PURCHASE SHARES OF COMMON STOCK OUTSTANDING AND EXERCISABLE
Weighted- Weighted-
Average Average
Outstanding Remaining Life Exercise Number
Exercise Prices Options In Years Price Exercisable
$ 0.38 3,000,000 2.87 $ 0.38 3,000,000
0.40 3,600,000 2.81 0.40 3,000,000
0.50 12,026,000 3.36 0.50 8,081,238
2.00 6,277,700 4.14 2.00 108,333
2.05 1,857,000 4.28 2.05 -
3.05 170,000 4.83 3.05 -
3.60 155,000 4.83 3.60 -
4.00 499,340 4.83 4.00 -
$ 6.75 95,000 4.82 6.75 -
27,680,040 3.52 $ 1.03 14,189,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Allowances for doubtful accounts</t>
        </is>
      </c>
      <c r="B3" s="6" t="n">
        <v>76200</v>
      </c>
      <c r="C3" s="6" t="n">
        <v>40000</v>
      </c>
    </row>
    <row r="4">
      <c r="A4" s="4" t="inlineStr">
        <is>
          <t>Property plant and equipment, accumulated depreciation</t>
        </is>
      </c>
      <c r="B4" s="5" t="n">
        <v>30310</v>
      </c>
      <c r="C4" s="5" t="n">
        <v>14473</v>
      </c>
    </row>
    <row r="5">
      <c r="A5" s="4" t="inlineStr">
        <is>
          <t>Intangible assets, accumulated depreciation</t>
        </is>
      </c>
      <c r="B5" s="6" t="n">
        <v>226964</v>
      </c>
      <c r="C5" s="6" t="n">
        <v>116468</v>
      </c>
    </row>
    <row r="6">
      <c r="A6" s="4" t="inlineStr">
        <is>
          <t>Common stock, par value</t>
        </is>
      </c>
      <c r="B6" s="7" t="n">
        <v>1e-05</v>
      </c>
      <c r="C6" s="7" t="n">
        <v>1e-05</v>
      </c>
    </row>
    <row r="7">
      <c r="A7" s="4" t="inlineStr">
        <is>
          <t>Common stock, shares authorized</t>
        </is>
      </c>
      <c r="B7" s="5" t="n">
        <v>250000000</v>
      </c>
      <c r="C7" s="5" t="n">
        <v>250000000</v>
      </c>
    </row>
    <row r="8">
      <c r="A8" s="4" t="inlineStr">
        <is>
          <t>Common stock, shares issued</t>
        </is>
      </c>
      <c r="B8" s="5" t="n">
        <v>120529649</v>
      </c>
      <c r="C8" s="5" t="n">
        <v>116104971</v>
      </c>
    </row>
    <row r="9">
      <c r="A9" s="4" t="inlineStr">
        <is>
          <t>Common stock, shares outstanding</t>
        </is>
      </c>
      <c r="B9" s="5" t="n">
        <v>120529649</v>
      </c>
      <c r="C9" s="5" t="n">
        <v>116104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PAYABLE AND LINES OF CREDIT (Tables)</t>
        </is>
      </c>
      <c r="B1" s="2" t="inlineStr">
        <is>
          <t>9 Months Ended</t>
        </is>
      </c>
    </row>
    <row r="2">
      <c r="B2" s="2" t="inlineStr">
        <is>
          <t>Sep. 30, 2021</t>
        </is>
      </c>
    </row>
    <row r="3">
      <c r="A3" s="3" t="inlineStr">
        <is>
          <t>Debt Disclosure [Abstract]</t>
        </is>
      </c>
    </row>
    <row r="4">
      <c r="A4" s="4" t="inlineStr">
        <is>
          <t>SCHEDULE OF FUTURE PAYMENTS UNDER NOTES PAYABLE</t>
        </is>
      </c>
      <c r="B4" s="4" t="inlineStr">
        <is>
          <t xml:space="preserve">Future
minimum payments under the above notes payable for the remainder of 2021 and thereafter and the amount of loans payable, net of current
portion, are as follows: SCHEDULE OF FUTURE PAYMENTS UNDER NOTES PAYABLE
Sep. 30, 2021
2021 $ 3,000,000
2022 559,354
Total future minimum payments 3,559,354
Less: discount (18,599 )
Loans payable 3,540,755
Less: current (3,097,382 )
Loans
payable, noncurrent $ 443,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 AND OTHER SUPPLEMENT LEASE INFORMATION</t>
        </is>
      </c>
      <c r="B4" s="4" t="inlineStr">
        <is>
          <t xml:space="preserve">The
following table presents net lease cost and other supplemental lease information: SCHEDULE OF LEASE COST AND OTHER SUPPLEMENT LEASE INFORMATION
Nine Months Ended September 30, 2021
Lease cost
Operating lease cost (cost resulting from lease payments) $ 80,251
Short term lease cost 29,329
Net lease cost $ 109,580
Operating lease – operating cash flows (fixed payments) $ 80,251
Operating lease – operating cash flows (liability reduction) $ 72,639
Non-current leases – right of use assets $ 268,096
Current liabilities – operating lease liabilities $ 166,709
Non-current liabilities – operating lease liabilities $ 107,899 </t>
        </is>
      </c>
    </row>
    <row r="5">
      <c r="A5" s="4" t="inlineStr">
        <is>
          <t>SCHEDULE OF FUTURE MINIMUM UNDER NON-CANCELLABLE LEASES FOR OPERATING LEASES</t>
        </is>
      </c>
      <c r="B5" s="4" t="inlineStr">
        <is>
          <t xml:space="preserve">Future
minimum payments under non-cancelable leases for operating leases for the remaining terms of the leases following the nine months ended
September 30, 2021, are as follows: SCHEDULE OF FUTURE MINIMUM UNDER NON-CANCELLABLE LEASES FOR OPERATING LEASES
Sep. 30, 2021
Fiscal Year Operating Leases
2021 (excluding the nine months ended September 30, 2021) $ 44,638
2022 178,273
2023 66,738
Total future minimum lease payments 289,649
Amount representing interest (15,041 )
Present value of net future minimum lease payments $ 274,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9 Months Ended</t>
        </is>
      </c>
    </row>
    <row r="2">
      <c r="B2" s="2" t="inlineStr">
        <is>
          <t>Sep. 30, 2021</t>
        </is>
      </c>
    </row>
    <row r="3">
      <c r="A3" s="3" t="inlineStr">
        <is>
          <t>Risks and Uncertainties [Abstract]</t>
        </is>
      </c>
    </row>
    <row r="4">
      <c r="A4" s="4" t="inlineStr">
        <is>
          <t>SCHEDULES OF CONCENTRATION OF RISK, BY RISK FACTOR</t>
        </is>
      </c>
      <c r="B4" s="4" t="inlineStr">
        <is>
          <t xml:space="preserve"> SCHEDULES OF CONCENTRATION OF RISK, BY RISK FACTOR Revenues One
client accounted for 26% Two
clients accounted for 68%
Client A 52 %
Client B 16 % Accounts
Receivable Two
clients accounted for 27%
Client A 15 %
Client B 12 % Two
clients accounted for 56%
Client A 29 %
Client B 27 % Accounts
Payable Two
vendors accounted for 21%
Vendor A 11 %
Vendor B 10 % Two
vendors accounted for 40%
Vendor A 26 %
Vendor B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ATURE OF THE ORGANIZATION AND BUSINESS (Details Narrative) - USD ($)</t>
        </is>
      </c>
      <c r="B1" s="2" t="inlineStr">
        <is>
          <t>Aug. 12, 2021</t>
        </is>
      </c>
      <c r="C1" s="2" t="inlineStr">
        <is>
          <t>Dec. 16, 2020</t>
        </is>
      </c>
      <c r="D1" s="2" t="inlineStr">
        <is>
          <t>Aug. 01, 2020</t>
        </is>
      </c>
      <c r="E1" s="2" t="inlineStr">
        <is>
          <t>May 25, 2020</t>
        </is>
      </c>
      <c r="F1" s="2" t="inlineStr">
        <is>
          <t>Sep. 30, 2021</t>
        </is>
      </c>
      <c r="G1" s="2" t="inlineStr">
        <is>
          <t>Sep. 30, 2020</t>
        </is>
      </c>
      <c r="H1" s="2" t="inlineStr">
        <is>
          <t>Sep. 30, 2021</t>
        </is>
      </c>
      <c r="I1" s="2" t="inlineStr">
        <is>
          <t>Sep. 30, 2020</t>
        </is>
      </c>
      <c r="J1" s="2" t="inlineStr">
        <is>
          <t>Dec. 31, 2020</t>
        </is>
      </c>
    </row>
    <row r="2">
      <c r="A2" s="3" t="inlineStr">
        <is>
          <t>Collaborative Arrangement and Arrangement Other than Collaborative [Line Items]</t>
        </is>
      </c>
    </row>
    <row r="3">
      <c r="A3" s="4" t="inlineStr">
        <is>
          <t>Retained Earnings (Accumulated Deficit)</t>
        </is>
      </c>
      <c r="F3" s="6" t="n">
        <v>11013392</v>
      </c>
      <c r="H3" s="6" t="n">
        <v>11013392</v>
      </c>
      <c r="J3" s="6" t="n">
        <v>4866772</v>
      </c>
    </row>
    <row r="4">
      <c r="A4" s="4" t="inlineStr">
        <is>
          <t>Working capital</t>
        </is>
      </c>
      <c r="F4" s="5" t="n">
        <v>646000</v>
      </c>
      <c r="H4" s="5" t="n">
        <v>646000</v>
      </c>
    </row>
    <row r="5">
      <c r="A5" s="4" t="inlineStr">
        <is>
          <t>Operating Income (Loss)</t>
        </is>
      </c>
      <c r="F5" s="6" t="n">
        <v>3158398</v>
      </c>
      <c r="G5" s="6" t="n">
        <v>1030383</v>
      </c>
      <c r="H5" s="5" t="n">
        <v>6920167</v>
      </c>
      <c r="I5" s="6" t="n">
        <v>2418912</v>
      </c>
    </row>
    <row r="6">
      <c r="A6" s="4" t="inlineStr">
        <is>
          <t>Net Cash Provided by (Used in) Operating Activities</t>
        </is>
      </c>
      <c r="H6" s="5" t="n">
        <v>4312312</v>
      </c>
      <c r="I6" s="6" t="n">
        <v>1157976</v>
      </c>
    </row>
    <row r="7">
      <c r="A7" s="4" t="inlineStr">
        <is>
          <t>U S Small Business Administrations Payroll Protection Program [Member]</t>
        </is>
      </c>
    </row>
    <row r="8">
      <c r="A8" s="3" t="inlineStr">
        <is>
          <t>Collaborative Arrangement and Arrangement Other than Collaborative [Line Items]</t>
        </is>
      </c>
    </row>
    <row r="9">
      <c r="A9" s="4" t="inlineStr">
        <is>
          <t>Proceeds from issuance of private placement</t>
        </is>
      </c>
      <c r="H9" s="6" t="n">
        <v>3250000</v>
      </c>
    </row>
    <row r="10">
      <c r="A10" s="4" t="inlineStr">
        <is>
          <t>Stock Purchase Agreement [Member]</t>
        </is>
      </c>
    </row>
    <row r="11">
      <c r="A11" s="3" t="inlineStr">
        <is>
          <t>Collaborative Arrangement and Arrangement Other than Collaborative [Line Items]</t>
        </is>
      </c>
    </row>
    <row r="12">
      <c r="A12" s="4" t="inlineStr">
        <is>
          <t>Number of shares converted</t>
        </is>
      </c>
      <c r="B12" s="5" t="n">
        <v>2566778</v>
      </c>
    </row>
    <row r="13">
      <c r="A13" s="4" t="inlineStr">
        <is>
          <t>Stock Purchase Agreement [Member] | Alpine Security L L C [Member]</t>
        </is>
      </c>
    </row>
    <row r="14">
      <c r="A14" s="3" t="inlineStr">
        <is>
          <t>Collaborative Arrangement and Arrangement Other than Collaborative [Line Items]</t>
        </is>
      </c>
    </row>
    <row r="15">
      <c r="A15" s="4" t="inlineStr">
        <is>
          <t>Number of shares converted</t>
        </is>
      </c>
      <c r="C15" s="5" t="n">
        <v>900000</v>
      </c>
    </row>
    <row r="16">
      <c r="A16" s="4" t="inlineStr">
        <is>
          <t>Stock Purchase Agreement [Member] | Technologyville Inc [Member]</t>
        </is>
      </c>
    </row>
    <row r="17">
      <c r="A17" s="3" t="inlineStr">
        <is>
          <t>Collaborative Arrangement and Arrangement Other than Collaborative [Line Items]</t>
        </is>
      </c>
    </row>
    <row r="18">
      <c r="A18" s="4" t="inlineStr">
        <is>
          <t>Number of shares converted</t>
        </is>
      </c>
      <c r="E18" s="5" t="n">
        <v>3392271</v>
      </c>
    </row>
    <row r="19">
      <c r="A19" s="4" t="inlineStr">
        <is>
          <t>Share Purchase Agreement [Member] | Clear Skies Security L L C [Member]</t>
        </is>
      </c>
    </row>
    <row r="20">
      <c r="A20" s="3" t="inlineStr">
        <is>
          <t>Collaborative Arrangement and Arrangement Other than Collaborative [Line Items]</t>
        </is>
      </c>
    </row>
    <row r="21">
      <c r="A21" s="4" t="inlineStr">
        <is>
          <t>Number of shares converted</t>
        </is>
      </c>
      <c r="D21" s="5" t="n">
        <v>23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DISAGGREGATION OF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Primary Sector Markets - Public</t>
        </is>
      </c>
      <c r="D4" s="6" t="n">
        <v>3223626</v>
      </c>
      <c r="E4" s="6" t="n">
        <v>2503439</v>
      </c>
    </row>
    <row r="5">
      <c r="A5" s="4" t="inlineStr">
        <is>
          <t>Primary Sector Markets - Private</t>
        </is>
      </c>
      <c r="D5" s="5" t="n">
        <v>5785691</v>
      </c>
      <c r="E5" s="5" t="n">
        <v>2026492</v>
      </c>
    </row>
    <row r="6">
      <c r="A6" s="4" t="inlineStr">
        <is>
          <t>Primary Sector Markets - Not-for-Profit</t>
        </is>
      </c>
      <c r="D6" s="5" t="n">
        <v>245266</v>
      </c>
      <c r="E6" s="5" t="n">
        <v>98374</v>
      </c>
    </row>
    <row r="7">
      <c r="A7" s="4" t="inlineStr">
        <is>
          <t>Total Primary Sector Markets</t>
        </is>
      </c>
      <c r="D7" s="5" t="n">
        <v>9254583</v>
      </c>
      <c r="E7" s="5" t="n">
        <v>4628305</v>
      </c>
    </row>
    <row r="8">
      <c r="A8" s="4" t="inlineStr">
        <is>
          <t>Major Service Lines - Compliance</t>
        </is>
      </c>
      <c r="D8" s="5" t="n">
        <v>3336795</v>
      </c>
      <c r="E8" s="5" t="n">
        <v>2519958</v>
      </c>
    </row>
    <row r="9">
      <c r="A9" s="4" t="inlineStr">
        <is>
          <t>Major Service Lines - Secured Managed Services</t>
        </is>
      </c>
      <c r="D9" s="5" t="n">
        <v>3134269</v>
      </c>
      <c r="E9" s="5" t="n">
        <v>752371</v>
      </c>
    </row>
    <row r="10">
      <c r="A10" s="4" t="inlineStr">
        <is>
          <t>Major Service Lines - SOC Managed Services</t>
        </is>
      </c>
      <c r="D10" s="5" t="n">
        <v>352535</v>
      </c>
      <c r="E10" s="5" t="n">
        <v>301760</v>
      </c>
    </row>
    <row r="11">
      <c r="A11" s="4" t="inlineStr">
        <is>
          <t>Major Service Lines - vCisco</t>
        </is>
      </c>
      <c r="D11" s="5" t="n">
        <v>155547</v>
      </c>
      <c r="E11" s="5" t="n">
        <v>38400</v>
      </c>
    </row>
    <row r="12">
      <c r="A12" s="4" t="inlineStr">
        <is>
          <t>Major Service Lines - Technical Assessments</t>
        </is>
      </c>
      <c r="D12" s="5" t="n">
        <v>1844496</v>
      </c>
      <c r="E12" s="5" t="n">
        <v>190825</v>
      </c>
    </row>
    <row r="13">
      <c r="A13" s="4" t="inlineStr">
        <is>
          <t>Major Service Lines - Forensics &amp; I/R</t>
        </is>
      </c>
      <c r="D13" s="5" t="n">
        <v>265567</v>
      </c>
      <c r="E13" s="5" t="n">
        <v>554069</v>
      </c>
    </row>
    <row r="14">
      <c r="A14" s="4" t="inlineStr">
        <is>
          <t>Major Service Lines - Training</t>
        </is>
      </c>
      <c r="D14" s="5" t="n">
        <v>149529</v>
      </c>
      <c r="E14" s="5" t="n">
        <v>58625</v>
      </c>
    </row>
    <row r="15">
      <c r="A15" s="4" t="inlineStr">
        <is>
          <t>Major Service Lines - Other CyberSecurity Services</t>
        </is>
      </c>
      <c r="D15" s="5" t="n">
        <v>15845</v>
      </c>
      <c r="E15" s="5" t="n">
        <v>212297</v>
      </c>
    </row>
    <row r="16">
      <c r="A16" s="4" t="inlineStr">
        <is>
          <t>Revenue</t>
        </is>
      </c>
      <c r="B16" s="6" t="n">
        <v>3745008</v>
      </c>
      <c r="C16" s="6" t="n">
        <v>2009598</v>
      </c>
      <c r="D16" s="5" t="n">
        <v>9254583</v>
      </c>
      <c r="E16" s="5" t="n">
        <v>4628305</v>
      </c>
    </row>
    <row r="17">
      <c r="A17" s="4" t="inlineStr">
        <is>
          <t>Security Managed Services [Member]</t>
        </is>
      </c>
    </row>
    <row r="18">
      <c r="A18" s="3" t="inlineStr">
        <is>
          <t>Product Information [Line Items]</t>
        </is>
      </c>
    </row>
    <row r="19">
      <c r="A19" s="4" t="inlineStr">
        <is>
          <t>Primary Sector Markets - Public</t>
        </is>
      </c>
      <c r="D19" s="5" t="n">
        <v>3179047</v>
      </c>
      <c r="E19" s="5" t="n">
        <v>2498371</v>
      </c>
    </row>
    <row r="20">
      <c r="A20" s="4" t="inlineStr">
        <is>
          <t>Primary Sector Markets - Private</t>
        </is>
      </c>
      <c r="D20" s="5" t="n">
        <v>3607146</v>
      </c>
      <c r="E20" s="5" t="n">
        <v>1024744</v>
      </c>
    </row>
    <row r="21">
      <c r="A21" s="4" t="inlineStr">
        <is>
          <t>Primary Sector Markets - Not-for-Profit</t>
        </is>
      </c>
      <c r="D21" s="5" t="n">
        <v>192953</v>
      </c>
      <c r="E21" s="5" t="n">
        <v>89374</v>
      </c>
    </row>
    <row r="22">
      <c r="A22" s="4" t="inlineStr">
        <is>
          <t>Total Primary Sector Markets</t>
        </is>
      </c>
      <c r="D22" s="5" t="n">
        <v>6979146</v>
      </c>
      <c r="E22" s="5" t="n">
        <v>3612489</v>
      </c>
    </row>
    <row r="23">
      <c r="A23" s="4" t="inlineStr">
        <is>
          <t>Major Service Lines - Compliance</t>
        </is>
      </c>
      <c r="D23" s="5" t="n">
        <v>3336795</v>
      </c>
      <c r="E23" s="5" t="n">
        <v>2519958</v>
      </c>
    </row>
    <row r="24">
      <c r="A24" s="4" t="inlineStr">
        <is>
          <t>Major Service Lines - Secured Managed Services</t>
        </is>
      </c>
      <c r="D24" s="5" t="n">
        <v>3134269</v>
      </c>
      <c r="E24" s="5" t="n">
        <v>752371</v>
      </c>
    </row>
    <row r="25">
      <c r="A25" s="4" t="inlineStr">
        <is>
          <t>Major Service Lines - SOC Managed Services</t>
        </is>
      </c>
      <c r="D25" s="5" t="n">
        <v>352535</v>
      </c>
      <c r="E25" s="5" t="n">
        <v>301760</v>
      </c>
    </row>
    <row r="26">
      <c r="A26" s="4" t="inlineStr">
        <is>
          <t>Major Service Lines - vCisco</t>
        </is>
      </c>
      <c r="D26" s="5" t="n">
        <v>155547</v>
      </c>
      <c r="E26" s="5" t="n">
        <v>38400</v>
      </c>
    </row>
    <row r="27">
      <c r="A27" s="4" t="inlineStr">
        <is>
          <t>Major Service Lines - Technical Assessments</t>
        </is>
      </c>
      <c r="D27" s="4" t="inlineStr">
        <is>
          <t xml:space="preserve"> </t>
        </is>
      </c>
      <c r="E27" s="4" t="inlineStr">
        <is>
          <t xml:space="preserve"> </t>
        </is>
      </c>
    </row>
    <row r="28">
      <c r="A28" s="4" t="inlineStr">
        <is>
          <t>Major Service Lines - Forensics &amp; I/R</t>
        </is>
      </c>
      <c r="D28" s="4" t="inlineStr">
        <is>
          <t xml:space="preserve"> </t>
        </is>
      </c>
      <c r="E28" s="4" t="inlineStr">
        <is>
          <t xml:space="preserve"> </t>
        </is>
      </c>
    </row>
    <row r="29">
      <c r="A29" s="4" t="inlineStr">
        <is>
          <t>Major Service Lines - Training</t>
        </is>
      </c>
      <c r="D29" s="4" t="inlineStr">
        <is>
          <t xml:space="preserve"> </t>
        </is>
      </c>
      <c r="E29" s="4" t="inlineStr">
        <is>
          <t xml:space="preserve"> </t>
        </is>
      </c>
    </row>
    <row r="30">
      <c r="A30" s="4" t="inlineStr">
        <is>
          <t>Major Service Lines - Other CyberSecurity Services</t>
        </is>
      </c>
      <c r="D30" s="4" t="inlineStr">
        <is>
          <t xml:space="preserve"> </t>
        </is>
      </c>
      <c r="E30" s="4" t="inlineStr">
        <is>
          <t xml:space="preserve"> </t>
        </is>
      </c>
    </row>
    <row r="31">
      <c r="A31" s="4" t="inlineStr">
        <is>
          <t>Revenue</t>
        </is>
      </c>
      <c r="B31" s="5" t="n">
        <v>3099753</v>
      </c>
      <c r="C31" s="5" t="n">
        <v>1683733</v>
      </c>
      <c r="D31" s="5" t="n">
        <v>6979146</v>
      </c>
      <c r="E31" s="5" t="n">
        <v>3612489</v>
      </c>
    </row>
    <row r="32">
      <c r="A32" s="4" t="inlineStr">
        <is>
          <t>Professional Services [Member]</t>
        </is>
      </c>
    </row>
    <row r="33">
      <c r="A33" s="3" t="inlineStr">
        <is>
          <t>Product Information [Line Items]</t>
        </is>
      </c>
    </row>
    <row r="34">
      <c r="A34" s="4" t="inlineStr">
        <is>
          <t>Primary Sector Markets - Public</t>
        </is>
      </c>
      <c r="D34" s="5" t="n">
        <v>44579</v>
      </c>
      <c r="E34" s="5" t="n">
        <v>5068</v>
      </c>
    </row>
    <row r="35">
      <c r="A35" s="4" t="inlineStr">
        <is>
          <t>Primary Sector Markets - Private</t>
        </is>
      </c>
      <c r="D35" s="5" t="n">
        <v>2178545</v>
      </c>
      <c r="E35" s="5" t="n">
        <v>1001748</v>
      </c>
    </row>
    <row r="36">
      <c r="A36" s="4" t="inlineStr">
        <is>
          <t>Primary Sector Markets - Not-for-Profit</t>
        </is>
      </c>
      <c r="D36" s="5" t="n">
        <v>52313</v>
      </c>
      <c r="E36" s="5" t="n">
        <v>9000</v>
      </c>
    </row>
    <row r="37">
      <c r="A37" s="4" t="inlineStr">
        <is>
          <t>Total Primary Sector Markets</t>
        </is>
      </c>
      <c r="D37" s="5" t="n">
        <v>2275437</v>
      </c>
      <c r="E37" s="5" t="n">
        <v>1015816</v>
      </c>
    </row>
    <row r="38">
      <c r="A38" s="4" t="inlineStr">
        <is>
          <t>Major Service Lines - Compliance</t>
        </is>
      </c>
      <c r="D38" s="4" t="inlineStr">
        <is>
          <t xml:space="preserve"> </t>
        </is>
      </c>
      <c r="E38" s="4" t="inlineStr">
        <is>
          <t xml:space="preserve"> </t>
        </is>
      </c>
    </row>
    <row r="39">
      <c r="A39" s="4" t="inlineStr">
        <is>
          <t>Major Service Lines - Secured Managed Services</t>
        </is>
      </c>
      <c r="D39" s="4" t="inlineStr">
        <is>
          <t xml:space="preserve"> </t>
        </is>
      </c>
      <c r="E39" s="4" t="inlineStr">
        <is>
          <t xml:space="preserve"> </t>
        </is>
      </c>
    </row>
    <row r="40">
      <c r="A40" s="4" t="inlineStr">
        <is>
          <t>Major Service Lines - SOC Managed Services</t>
        </is>
      </c>
      <c r="D40" s="4" t="inlineStr">
        <is>
          <t xml:space="preserve"> </t>
        </is>
      </c>
      <c r="E40" s="4" t="inlineStr">
        <is>
          <t xml:space="preserve"> </t>
        </is>
      </c>
    </row>
    <row r="41">
      <c r="A41" s="4" t="inlineStr">
        <is>
          <t>Major Service Lines - vCisco</t>
        </is>
      </c>
      <c r="D41" s="4" t="inlineStr">
        <is>
          <t xml:space="preserve"> </t>
        </is>
      </c>
      <c r="E41" s="4" t="inlineStr">
        <is>
          <t xml:space="preserve"> </t>
        </is>
      </c>
    </row>
    <row r="42">
      <c r="A42" s="4" t="inlineStr">
        <is>
          <t>Major Service Lines - Technical Assessments</t>
        </is>
      </c>
      <c r="D42" s="5" t="n">
        <v>1844496</v>
      </c>
      <c r="E42" s="5" t="n">
        <v>190825</v>
      </c>
    </row>
    <row r="43">
      <c r="A43" s="4" t="inlineStr">
        <is>
          <t>Major Service Lines - Forensics &amp; I/R</t>
        </is>
      </c>
      <c r="D43" s="5" t="n">
        <v>265567</v>
      </c>
      <c r="E43" s="5" t="n">
        <v>554069</v>
      </c>
    </row>
    <row r="44">
      <c r="A44" s="4" t="inlineStr">
        <is>
          <t>Major Service Lines - Training</t>
        </is>
      </c>
      <c r="D44" s="5" t="n">
        <v>149529</v>
      </c>
      <c r="E44" s="5" t="n">
        <v>58625</v>
      </c>
    </row>
    <row r="45">
      <c r="A45" s="4" t="inlineStr">
        <is>
          <t>Major Service Lines - Other CyberSecurity Services</t>
        </is>
      </c>
      <c r="D45" s="5" t="n">
        <v>15845</v>
      </c>
      <c r="E45" s="5" t="n">
        <v>212297</v>
      </c>
    </row>
    <row r="46">
      <c r="A46" s="4" t="inlineStr">
        <is>
          <t>Revenue</t>
        </is>
      </c>
      <c r="B46" s="6" t="n">
        <v>645255</v>
      </c>
      <c r="C46" s="6" t="n">
        <v>325865</v>
      </c>
      <c r="D46" s="6" t="n">
        <v>2275437</v>
      </c>
      <c r="E46" s="6" t="n">
        <v>10158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CURITIES EXCLUDED FROM DILUTED PER SHARE CALCULATION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the diluted per share calculation</t>
        </is>
      </c>
      <c r="B4" s="5" t="n">
        <v>29180040</v>
      </c>
      <c r="C4" s="5" t="n">
        <v>2143570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the diluted per share calculation</t>
        </is>
      </c>
      <c r="B7" s="5" t="n">
        <v>27680040</v>
      </c>
      <c r="C7" s="5" t="n">
        <v>21435700</v>
      </c>
    </row>
    <row r="8">
      <c r="A8" s="4" t="inlineStr">
        <is>
          <t>Convertible Debt [Member]</t>
        </is>
      </c>
    </row>
    <row r="9">
      <c r="A9" s="3" t="inlineStr">
        <is>
          <t>Antidilutive Securities Excluded from Computation of Earnings Per Share [Line Items]</t>
        </is>
      </c>
    </row>
    <row r="10">
      <c r="A10" s="4" t="inlineStr">
        <is>
          <t>Antidilutive securities excluded from the diluted per share calculation</t>
        </is>
      </c>
      <c r="B10" s="5" t="n">
        <v>1500000</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C Schedule, 12-28, Real Estate Companies, Investment in Real Estate and Accumulated Depreciation [Line Items]</t>
        </is>
      </c>
    </row>
    <row r="4">
      <c r="A4" s="4" t="inlineStr">
        <is>
          <t>Accounts Receivable, Allowance for Credit Loss, Current</t>
        </is>
      </c>
      <c r="B4" s="6" t="n">
        <v>76200</v>
      </c>
      <c r="D4" s="6" t="n">
        <v>76200</v>
      </c>
      <c r="F4" s="6" t="n">
        <v>40000</v>
      </c>
    </row>
    <row r="5">
      <c r="A5" s="4" t="inlineStr">
        <is>
          <t>Capitalized costs</t>
        </is>
      </c>
      <c r="B5" s="5" t="n">
        <v>5000</v>
      </c>
      <c r="D5" s="5" t="n">
        <v>5000</v>
      </c>
    </row>
    <row r="6">
      <c r="A6" s="4" t="inlineStr">
        <is>
          <t>Marketing and Advertising Expense</t>
        </is>
      </c>
      <c r="B6" s="6" t="n">
        <v>254026</v>
      </c>
      <c r="C6" s="6" t="n">
        <v>30488</v>
      </c>
      <c r="D6" s="6" t="n">
        <v>471721</v>
      </c>
      <c r="E6" s="6" t="n">
        <v>104058</v>
      </c>
    </row>
    <row r="7">
      <c r="A7" s="4" t="inlineStr">
        <is>
          <t>Operating lease, weighted average remaining lease term</t>
        </is>
      </c>
      <c r="B7" s="4" t="inlineStr">
        <is>
          <t>1 year 1 month 24 days</t>
        </is>
      </c>
      <c r="D7" s="4" t="inlineStr">
        <is>
          <t>1 year 1 month 24 days</t>
        </is>
      </c>
    </row>
    <row r="8">
      <c r="A8" s="4" t="inlineStr">
        <is>
          <t>Office Building [Member]</t>
        </is>
      </c>
    </row>
    <row r="9">
      <c r="A9" s="3" t="inlineStr">
        <is>
          <t>SEC Schedule, 12-28, Real Estate Companies, Investment in Real Estate and Accumulated Depreciation [Line Items]</t>
        </is>
      </c>
    </row>
    <row r="10">
      <c r="A10" s="4" t="inlineStr">
        <is>
          <t>Operating lease, weighted average remaining lease term</t>
        </is>
      </c>
      <c r="B10" s="4" t="inlineStr">
        <is>
          <t>1 year 2 months 1 day</t>
        </is>
      </c>
      <c r="D10" s="4" t="inlineStr">
        <is>
          <t>1 year 2 months 1 day</t>
        </is>
      </c>
    </row>
    <row r="11">
      <c r="A11" s="4" t="inlineStr">
        <is>
          <t>Vehicle [Member]</t>
        </is>
      </c>
    </row>
    <row r="12">
      <c r="A12" s="3" t="inlineStr">
        <is>
          <t>SEC Schedule, 12-28, Real Estate Companies, Investment in Real Estate and Accumulated Depreciation [Line Items]</t>
        </is>
      </c>
    </row>
    <row r="13">
      <c r="A13" s="4" t="inlineStr">
        <is>
          <t>Operating lease, weighted average remaining lease term</t>
        </is>
      </c>
      <c r="B13" s="4" t="inlineStr">
        <is>
          <t>8 months 1 day</t>
        </is>
      </c>
      <c r="D13" s="4" t="inlineStr">
        <is>
          <t>8 months 1 day</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UMMARY OF SIGNIFICANT FAIR VALUE ASSETS ACQUIRED AND LIABILITIES (Details) - USD ($)</t>
        </is>
      </c>
      <c r="C1" s="2" t="inlineStr">
        <is>
          <t>Sep. 30, 2021</t>
        </is>
      </c>
      <c r="D1" s="2" t="inlineStr">
        <is>
          <t>[1]</t>
        </is>
      </c>
      <c r="E1" s="2" t="inlineStr">
        <is>
          <t>Aug. 12, 2021</t>
        </is>
      </c>
      <c r="F1" s="2" t="inlineStr">
        <is>
          <t>Dec. 31, 2020</t>
        </is>
      </c>
    </row>
    <row r="2">
      <c r="A2" s="3" t="inlineStr">
        <is>
          <t>Business Acquisition [Line Items]</t>
        </is>
      </c>
    </row>
    <row r="3">
      <c r="A3" s="4" t="inlineStr">
        <is>
          <t>Goodwill (a.)(b.)</t>
        </is>
      </c>
      <c r="C3" s="6" t="n">
        <v>20695024</v>
      </c>
      <c r="F3" s="6" t="n">
        <v>4101369</v>
      </c>
    </row>
    <row r="4">
      <c r="A4" s="4" t="inlineStr">
        <is>
          <t>Veloc I T [Member]</t>
        </is>
      </c>
    </row>
    <row r="5">
      <c r="A5" s="3" t="inlineStr">
        <is>
          <t>Business Acquisition [Line Items]</t>
        </is>
      </c>
    </row>
    <row r="6">
      <c r="A6" s="4" t="inlineStr">
        <is>
          <t>Consideration paid</t>
        </is>
      </c>
      <c r="E6" s="6" t="n">
        <v>15400668</v>
      </c>
    </row>
    <row r="7">
      <c r="A7" s="4" t="inlineStr">
        <is>
          <t>Cash</t>
        </is>
      </c>
      <c r="E7" s="5" t="n">
        <v>662176</v>
      </c>
    </row>
    <row r="8">
      <c r="A8" s="4" t="inlineStr">
        <is>
          <t>Accounts receivable</t>
        </is>
      </c>
      <c r="E8" s="5" t="n">
        <v>961581</v>
      </c>
    </row>
    <row r="9">
      <c r="A9" s="4" t="inlineStr">
        <is>
          <t>Prepaid expenses</t>
        </is>
      </c>
      <c r="E9" s="5" t="n">
        <v>37941</v>
      </c>
    </row>
    <row r="10">
      <c r="A10" s="4" t="inlineStr">
        <is>
          <t>Property and equipment</t>
        </is>
      </c>
      <c r="E10" s="5" t="n">
        <v>24608</v>
      </c>
    </row>
    <row r="11">
      <c r="A11" s="4" t="inlineStr">
        <is>
          <t>Capitalizable expenses</t>
        </is>
      </c>
      <c r="E11" s="5" t="n">
        <v>5091</v>
      </c>
    </row>
    <row r="12">
      <c r="A12" s="4" t="inlineStr">
        <is>
          <t>Total tangible assets</t>
        </is>
      </c>
      <c r="E12" s="5" t="n">
        <v>1691397</v>
      </c>
    </row>
    <row r="13">
      <c r="A13" s="4" t="inlineStr">
        <is>
          <t>Intellectual property</t>
        </is>
      </c>
      <c r="E13" s="5" t="n">
        <v>134445</v>
      </c>
    </row>
    <row r="14">
      <c r="A14" s="4" t="inlineStr">
        <is>
          <t>Total intangible assets</t>
        </is>
      </c>
      <c r="E14" s="5" t="n">
        <v>134445</v>
      </c>
    </row>
    <row r="15">
      <c r="A15" s="4" t="inlineStr">
        <is>
          <t>Accounts payable</t>
        </is>
      </c>
      <c r="E15" s="5" t="n">
        <v>528571</v>
      </c>
    </row>
    <row r="16">
      <c r="A16" s="4" t="inlineStr">
        <is>
          <t>Accrued expenses</t>
        </is>
      </c>
      <c r="E16" s="5" t="n">
        <v>222095</v>
      </c>
    </row>
    <row r="17">
      <c r="A17" s="4" t="inlineStr">
        <is>
          <t>Loans payable</t>
        </is>
      </c>
      <c r="E17" s="5" t="n">
        <v>1071313</v>
      </c>
    </row>
    <row r="18">
      <c r="A18" s="4" t="inlineStr">
        <is>
          <t>SBA loan payoff</t>
        </is>
      </c>
      <c r="E18" s="5" t="n">
        <v>1426850</v>
      </c>
    </row>
    <row r="19">
      <c r="A19" s="4" t="inlineStr">
        <is>
          <t>Total assumed liabilities</t>
        </is>
      </c>
      <c r="E19" s="5" t="n">
        <v>3248829</v>
      </c>
    </row>
    <row r="20">
      <c r="A20" s="4" t="inlineStr">
        <is>
          <t>Net liabilities assumed</t>
        </is>
      </c>
      <c r="E20" s="5" t="n">
        <v>-1422987</v>
      </c>
    </row>
    <row r="21">
      <c r="A21" s="4" t="inlineStr">
        <is>
          <t>Goodwill (a.)(b.)</t>
        </is>
      </c>
      <c r="B21" s="4" t="inlineStr">
        <is>
          <t>[2],[3]</t>
        </is>
      </c>
      <c r="E21" s="6" t="n">
        <v>16823655</v>
      </c>
    </row>
    <row r="22"/>
    <row r="23">
      <c r="A23" s="4" t="inlineStr">
        <is>
          <t>[1]</t>
        </is>
      </c>
      <c r="B23" s="4" t="inlineStr">
        <is>
          <t>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t>
        </is>
      </c>
    </row>
    <row r="24">
      <c r="A24" s="4" t="inlineStr">
        <is>
          <t>[2]</t>
        </is>
      </c>
      <c r="B24" s="4" t="inlineStr">
        <is>
          <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t>
        </is>
      </c>
    </row>
    <row r="25">
      <c r="A25" s="4" t="inlineStr">
        <is>
          <t>[3]</t>
        </is>
      </c>
      <c r="B25" s="4" t="inlineStr">
        <is>
          <t>Goodwill represents expected synergies from the merger of operations
and intangible assets that do not qualify for separate recognition. Cerberus and VelocIT are both cybersecurity service providers. The
acquisition of VelocIT provided Cerberus potential sales synergies resulting from Cerberus’ access to VelocIT’s current client-base
to offer additional services. These items will be assigned a fair value upon the completion of the third-party valuation and are not
expected to change significantly.</t>
        </is>
      </c>
    </row>
  </sheetData>
  <mergeCells count="25">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E22"/>
    <mergeCell ref="B23:E23"/>
    <mergeCell ref="B24:E24"/>
    <mergeCell ref="B25:E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CQUISITIONS (Details Narrative) - USD ($)</t>
        </is>
      </c>
      <c r="B1" s="2" t="inlineStr">
        <is>
          <t>Aug. 12, 2021</t>
        </is>
      </c>
      <c r="C1" s="2" t="inlineStr">
        <is>
          <t>Aug. 12, 2021</t>
        </is>
      </c>
      <c r="D1" s="2" t="inlineStr">
        <is>
          <t>Sep. 30, 2021</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Dec. 31, 2020</t>
        </is>
      </c>
    </row>
    <row r="2">
      <c r="A2" s="3" t="inlineStr">
        <is>
          <t>Business Acquisition [Line Items]</t>
        </is>
      </c>
    </row>
    <row r="3">
      <c r="A3" s="4" t="inlineStr">
        <is>
          <t>Common stock, shares issued</t>
        </is>
      </c>
      <c r="D3" s="5" t="n">
        <v>120529649</v>
      </c>
      <c r="E3" s="5" t="n">
        <v>120529649</v>
      </c>
      <c r="K3" s="5" t="n">
        <v>120529649</v>
      </c>
      <c r="M3" s="5" t="n">
        <v>116104971</v>
      </c>
    </row>
    <row r="4">
      <c r="A4" s="4" t="inlineStr">
        <is>
          <t>Common stock, shares outstanding</t>
        </is>
      </c>
      <c r="D4" s="5" t="n">
        <v>120529649</v>
      </c>
      <c r="E4" s="5" t="n">
        <v>120529649</v>
      </c>
      <c r="K4" s="5" t="n">
        <v>120529649</v>
      </c>
      <c r="M4" s="5" t="n">
        <v>116104971</v>
      </c>
    </row>
    <row r="5">
      <c r="A5" s="4" t="inlineStr">
        <is>
          <t>Ownership percentage</t>
        </is>
      </c>
      <c r="B5" s="4" t="inlineStr">
        <is>
          <t>98.00%</t>
        </is>
      </c>
      <c r="C5" s="4" t="inlineStr">
        <is>
          <t>98.00%</t>
        </is>
      </c>
    </row>
    <row r="6">
      <c r="A6" s="4" t="inlineStr">
        <is>
          <t>Business acquisitions net income loss</t>
        </is>
      </c>
      <c r="E6" s="6" t="n">
        <v>-2252899</v>
      </c>
      <c r="F6" s="6" t="n">
        <v>-2116862</v>
      </c>
      <c r="G6" s="6" t="n">
        <v>-1776859</v>
      </c>
      <c r="H6" s="6" t="n">
        <v>-1035199</v>
      </c>
      <c r="I6" s="6" t="n">
        <v>-546103</v>
      </c>
      <c r="J6" s="6" t="n">
        <v>-839144</v>
      </c>
      <c r="K6" s="6" t="n">
        <v>-6146620</v>
      </c>
      <c r="L6" s="6" t="n">
        <v>-2420446</v>
      </c>
    </row>
    <row r="7">
      <c r="A7" s="4" t="inlineStr">
        <is>
          <t>Veloc I T Acquisition [Member]</t>
        </is>
      </c>
    </row>
    <row r="8">
      <c r="A8" s="3" t="inlineStr">
        <is>
          <t>Business Acquisition [Line Items]</t>
        </is>
      </c>
    </row>
    <row r="9">
      <c r="A9" s="4" t="inlineStr">
        <is>
          <t>Common stock, shares issued</t>
        </is>
      </c>
      <c r="B9" s="5" t="n">
        <v>120296749</v>
      </c>
      <c r="C9" s="5" t="n">
        <v>120296749</v>
      </c>
    </row>
    <row r="10">
      <c r="A10" s="4" t="inlineStr">
        <is>
          <t>Common stock, shares outstanding</t>
        </is>
      </c>
      <c r="B10" s="5" t="n">
        <v>120296749</v>
      </c>
      <c r="C10" s="5" t="n">
        <v>120296749</v>
      </c>
    </row>
    <row r="11">
      <c r="A11" s="4" t="inlineStr">
        <is>
          <t>Business Acquisition, Equity Interest Issued or Issuable, Number of Shares</t>
        </is>
      </c>
      <c r="C11" s="5" t="n">
        <v>117729971</v>
      </c>
    </row>
    <row r="12">
      <c r="A12" s="4" t="inlineStr">
        <is>
          <t>Business acquisition effective date of acquisition</t>
        </is>
      </c>
      <c r="K12" s="4" t="inlineStr">
        <is>
          <t>Aug. 12,
		2021</t>
        </is>
      </c>
    </row>
    <row r="13">
      <c r="A13" s="4" t="inlineStr">
        <is>
          <t>Veloc I T [Member]</t>
        </is>
      </c>
    </row>
    <row r="14">
      <c r="A14" s="3" t="inlineStr">
        <is>
          <t>Business Acquisition [Line Items]</t>
        </is>
      </c>
    </row>
    <row r="15">
      <c r="A15" s="4" t="inlineStr">
        <is>
          <t>Business acquisitions revenue</t>
        </is>
      </c>
      <c r="D15" s="6" t="n">
        <v>985146</v>
      </c>
    </row>
    <row r="16">
      <c r="A16" s="4" t="inlineStr">
        <is>
          <t>Business acquisitions net income loss</t>
        </is>
      </c>
      <c r="D16" s="6" t="n">
        <v>1695276</v>
      </c>
    </row>
    <row r="17">
      <c r="A17" s="4" t="inlineStr">
        <is>
          <t>Common Stock [Member]</t>
        </is>
      </c>
    </row>
    <row r="18">
      <c r="A18" s="3" t="inlineStr">
        <is>
          <t>Business Acquisition [Line Items]</t>
        </is>
      </c>
    </row>
    <row r="19">
      <c r="A19" s="4" t="inlineStr">
        <is>
          <t>Acquisitions stock exchanged</t>
        </is>
      </c>
      <c r="E19" s="5" t="n">
        <v>2566778</v>
      </c>
      <c r="H19" s="5" t="n">
        <v>2330000</v>
      </c>
      <c r="I19" s="5" t="n">
        <v>3392271</v>
      </c>
    </row>
    <row r="20">
      <c r="A20" s="4" t="inlineStr">
        <is>
          <t>Business acquisitions net income los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loc I T Acquisition [Member] | Common Stock [Member]</t>
        </is>
      </c>
    </row>
    <row r="22">
      <c r="A22" s="3" t="inlineStr">
        <is>
          <t>Business Acquisition [Line Items]</t>
        </is>
      </c>
    </row>
    <row r="23">
      <c r="A23" s="4" t="inlineStr">
        <is>
          <t>Acquisitions stock exchanged</t>
        </is>
      </c>
      <c r="B23" s="5" t="n">
        <v>25667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1</t>
        </is>
      </c>
      <c r="C1" s="2" t="inlineStr">
        <is>
          <t>Dec. 31, 2020</t>
        </is>
      </c>
    </row>
    <row r="2">
      <c r="A2" s="3" t="inlineStr">
        <is>
          <t>Deferred Costs, Capitalized, Prepaid, and Other Assets Disclosure [Abstract]</t>
        </is>
      </c>
    </row>
    <row r="3">
      <c r="A3" s="4" t="inlineStr">
        <is>
          <t>Prepaid expenses</t>
        </is>
      </c>
      <c r="B3" s="6" t="n">
        <v>398712</v>
      </c>
      <c r="C3" s="6" t="n">
        <v>128398</v>
      </c>
    </row>
    <row r="4">
      <c r="A4" s="4" t="inlineStr">
        <is>
          <t>Prepaid insurance</t>
        </is>
      </c>
      <c r="B4" s="5" t="n">
        <v>56125</v>
      </c>
      <c r="C4" s="5" t="n">
        <v>13746</v>
      </c>
    </row>
    <row r="5">
      <c r="A5" s="4" t="inlineStr">
        <is>
          <t>Other current assets</t>
        </is>
      </c>
      <c r="B5" s="5" t="n">
        <v>30780</v>
      </c>
      <c r="C5" s="4" t="inlineStr">
        <is>
          <t xml:space="preserve"> </t>
        </is>
      </c>
    </row>
    <row r="6">
      <c r="A6" s="4" t="inlineStr">
        <is>
          <t>Total prepaid expenses and other current assets</t>
        </is>
      </c>
      <c r="B6" s="6" t="n">
        <v>485617</v>
      </c>
      <c r="C6" s="6" t="n">
        <v>142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745008</v>
      </c>
      <c r="C4" s="6" t="n">
        <v>2009598</v>
      </c>
      <c r="D4" s="6" t="n">
        <v>9254583</v>
      </c>
      <c r="E4" s="6" t="n">
        <v>4628305</v>
      </c>
    </row>
    <row r="5">
      <c r="A5" s="3" t="inlineStr">
        <is>
          <t>Cost of revenue:</t>
        </is>
      </c>
    </row>
    <row r="6">
      <c r="A6" s="4" t="inlineStr">
        <is>
          <t>Total cost of revenue</t>
        </is>
      </c>
      <c r="B6" s="5" t="n">
        <v>2978353</v>
      </c>
      <c r="C6" s="5" t="n">
        <v>1311556</v>
      </c>
      <c r="D6" s="5" t="n">
        <v>6729860</v>
      </c>
      <c r="E6" s="5" t="n">
        <v>2945297</v>
      </c>
    </row>
    <row r="7">
      <c r="A7" s="4" t="inlineStr">
        <is>
          <t>Total gross profit</t>
        </is>
      </c>
      <c r="B7" s="5" t="n">
        <v>766655</v>
      </c>
      <c r="C7" s="5" t="n">
        <v>698042</v>
      </c>
      <c r="D7" s="5" t="n">
        <v>2524723</v>
      </c>
      <c r="E7" s="5" t="n">
        <v>1683008</v>
      </c>
    </row>
    <row r="8">
      <c r="A8" s="3" t="inlineStr">
        <is>
          <t>Operating expenses:</t>
        </is>
      </c>
    </row>
    <row r="9">
      <c r="A9" s="4" t="inlineStr">
        <is>
          <t>Professional fees</t>
        </is>
      </c>
      <c r="B9" s="5" t="n">
        <v>293408</v>
      </c>
      <c r="C9" s="5" t="n">
        <v>284511</v>
      </c>
      <c r="D9" s="5" t="n">
        <v>695023</v>
      </c>
      <c r="E9" s="5" t="n">
        <v>685821</v>
      </c>
    </row>
    <row r="10">
      <c r="A10" s="4" t="inlineStr">
        <is>
          <t>Advertising and marketing</t>
        </is>
      </c>
      <c r="B10" s="5" t="n">
        <v>254026</v>
      </c>
      <c r="C10" s="5" t="n">
        <v>30488</v>
      </c>
      <c r="D10" s="5" t="n">
        <v>471721</v>
      </c>
      <c r="E10" s="5" t="n">
        <v>104058</v>
      </c>
    </row>
    <row r="11">
      <c r="A11" s="4" t="inlineStr">
        <is>
          <t>Selling, general and administrative</t>
        </is>
      </c>
      <c r="B11" s="5" t="n">
        <v>2085720</v>
      </c>
      <c r="C11" s="5" t="n">
        <v>1020765</v>
      </c>
      <c r="D11" s="5" t="n">
        <v>5241095</v>
      </c>
      <c r="E11" s="5" t="n">
        <v>2235041</v>
      </c>
    </row>
    <row r="12">
      <c r="A12" s="4" t="inlineStr">
        <is>
          <t>Stock based compensation</t>
        </is>
      </c>
      <c r="B12" s="5" t="n">
        <v>1251635</v>
      </c>
      <c r="C12" s="5" t="n">
        <v>392661</v>
      </c>
      <c r="D12" s="5" t="n">
        <v>2981523</v>
      </c>
      <c r="E12" s="5" t="n">
        <v>1062000</v>
      </c>
    </row>
    <row r="13">
      <c r="A13" s="4" t="inlineStr">
        <is>
          <t>Loss on write-off of account receivable</t>
        </is>
      </c>
      <c r="B13" s="5" t="n">
        <v>40264</v>
      </c>
      <c r="C13" s="4" t="inlineStr">
        <is>
          <t xml:space="preserve"> </t>
        </is>
      </c>
      <c r="D13" s="5" t="n">
        <v>55528</v>
      </c>
      <c r="E13" s="5" t="n">
        <v>15000</v>
      </c>
    </row>
    <row r="14">
      <c r="A14" s="4" t="inlineStr">
        <is>
          <t>Total operating expenses</t>
        </is>
      </c>
      <c r="B14" s="5" t="n">
        <v>3925053</v>
      </c>
      <c r="C14" s="5" t="n">
        <v>1728425</v>
      </c>
      <c r="D14" s="5" t="n">
        <v>9444890</v>
      </c>
      <c r="E14" s="5" t="n">
        <v>4101920</v>
      </c>
    </row>
    <row r="15">
      <c r="A15" s="4" t="inlineStr">
        <is>
          <t>Loss from operations</t>
        </is>
      </c>
      <c r="B15" s="5" t="n">
        <v>-3158398</v>
      </c>
      <c r="C15" s="5" t="n">
        <v>-1030383</v>
      </c>
      <c r="D15" s="5" t="n">
        <v>-6920167</v>
      </c>
      <c r="E15" s="5" t="n">
        <v>-2418912</v>
      </c>
    </row>
    <row r="16">
      <c r="A16" s="3" t="inlineStr">
        <is>
          <t>Other income (expense):</t>
        </is>
      </c>
    </row>
    <row r="17">
      <c r="A17" s="4" t="inlineStr">
        <is>
          <t>Other income</t>
        </is>
      </c>
      <c r="B17" s="5" t="n">
        <v>169</v>
      </c>
      <c r="C17" s="5" t="n">
        <v>751</v>
      </c>
      <c r="D17" s="5" t="n">
        <v>2553</v>
      </c>
      <c r="E17" s="5" t="n">
        <v>10751</v>
      </c>
    </row>
    <row r="18">
      <c r="A18" s="4" t="inlineStr">
        <is>
          <t>Interest expense, net</t>
        </is>
      </c>
      <c r="B18" s="5" t="n">
        <v>-75470</v>
      </c>
      <c r="C18" s="5" t="n">
        <v>-5567</v>
      </c>
      <c r="D18" s="5" t="n">
        <v>-209806</v>
      </c>
      <c r="E18" s="5" t="n">
        <v>-12285</v>
      </c>
    </row>
    <row r="19">
      <c r="A19" s="4" t="inlineStr">
        <is>
          <t>PPP loan forgiveness</t>
        </is>
      </c>
      <c r="B19" s="5" t="n">
        <v>980800</v>
      </c>
      <c r="C19" s="4" t="inlineStr">
        <is>
          <t xml:space="preserve"> </t>
        </is>
      </c>
      <c r="D19" s="5" t="n">
        <v>980800</v>
      </c>
      <c r="E19" s="4" t="inlineStr">
        <is>
          <t xml:space="preserve"> </t>
        </is>
      </c>
    </row>
    <row r="20">
      <c r="A20" s="4" t="inlineStr">
        <is>
          <t>Total other income (expense)</t>
        </is>
      </c>
      <c r="B20" s="5" t="n">
        <v>905499</v>
      </c>
      <c r="C20" s="5" t="n">
        <v>-4816</v>
      </c>
      <c r="D20" s="5" t="n">
        <v>773547</v>
      </c>
      <c r="E20" s="5" t="n">
        <v>-1534</v>
      </c>
    </row>
    <row r="21">
      <c r="A21" s="4" t="inlineStr">
        <is>
          <t>Net loss</t>
        </is>
      </c>
      <c r="B21" s="6" t="n">
        <v>-2252899</v>
      </c>
      <c r="C21" s="6" t="n">
        <v>-1035199</v>
      </c>
      <c r="D21" s="6" t="n">
        <v>-6146620</v>
      </c>
      <c r="E21" s="6" t="n">
        <v>-2420446</v>
      </c>
    </row>
    <row r="22">
      <c r="A22" s="4" t="inlineStr">
        <is>
          <t>Net loss per common share - basic</t>
        </is>
      </c>
      <c r="B22" s="8" t="n">
        <v>-0.02</v>
      </c>
      <c r="C22" s="8" t="n">
        <v>-0.01</v>
      </c>
      <c r="D22" s="8" t="n">
        <v>-0.05</v>
      </c>
      <c r="E22" s="8" t="n">
        <v>-0.02</v>
      </c>
    </row>
    <row r="23">
      <c r="A23" s="4" t="inlineStr">
        <is>
          <t>Net loss per common share - diluted</t>
        </is>
      </c>
      <c r="B23" s="8" t="n">
        <v>-0.02</v>
      </c>
      <c r="C23" s="8" t="n">
        <v>-0.01</v>
      </c>
      <c r="D23" s="8" t="n">
        <v>-0.05</v>
      </c>
      <c r="E23" s="8" t="n">
        <v>-0.02</v>
      </c>
    </row>
    <row r="24">
      <c r="A24" s="4" t="inlineStr">
        <is>
          <t>Weighted average shares outstanding - basic</t>
        </is>
      </c>
      <c r="B24" s="5" t="n">
        <v>118856026</v>
      </c>
      <c r="C24" s="5" t="n">
        <v>113174336</v>
      </c>
      <c r="D24" s="5" t="n">
        <v>117801672</v>
      </c>
      <c r="E24" s="5" t="n">
        <v>110305671</v>
      </c>
    </row>
    <row r="25">
      <c r="A25" s="4" t="inlineStr">
        <is>
          <t>Weighted average shares outstanding - diluted</t>
        </is>
      </c>
      <c r="B25" s="5" t="n">
        <v>118856026</v>
      </c>
      <c r="C25" s="5" t="n">
        <v>113174336</v>
      </c>
      <c r="D25" s="5" t="n">
        <v>117801672</v>
      </c>
      <c r="E25" s="5" t="n">
        <v>110305671</v>
      </c>
    </row>
    <row r="26">
      <c r="A26" s="4" t="inlineStr">
        <is>
          <t>Security Managed Services [Member]</t>
        </is>
      </c>
    </row>
    <row r="27">
      <c r="A27" s="3" t="inlineStr">
        <is>
          <t>Revenue:</t>
        </is>
      </c>
    </row>
    <row r="28">
      <c r="A28" s="4" t="inlineStr">
        <is>
          <t>Total revenue</t>
        </is>
      </c>
      <c r="B28" s="6" t="n">
        <v>3099753</v>
      </c>
      <c r="C28" s="6" t="n">
        <v>1683733</v>
      </c>
      <c r="D28" s="6" t="n">
        <v>6979146</v>
      </c>
      <c r="E28" s="6" t="n">
        <v>3612489</v>
      </c>
    </row>
    <row r="29">
      <c r="A29" s="3" t="inlineStr">
        <is>
          <t>Cost of revenue:</t>
        </is>
      </c>
    </row>
    <row r="30">
      <c r="A30" s="4" t="inlineStr">
        <is>
          <t>Total cost of revenue</t>
        </is>
      </c>
      <c r="B30" s="5" t="n">
        <v>650955</v>
      </c>
      <c r="C30" s="5" t="n">
        <v>423784</v>
      </c>
      <c r="D30" s="5" t="n">
        <v>1326788</v>
      </c>
      <c r="E30" s="5" t="n">
        <v>726614</v>
      </c>
    </row>
    <row r="31">
      <c r="A31" s="4" t="inlineStr">
        <is>
          <t>Professional Services [Member]</t>
        </is>
      </c>
    </row>
    <row r="32">
      <c r="A32" s="3" t="inlineStr">
        <is>
          <t>Revenue:</t>
        </is>
      </c>
    </row>
    <row r="33">
      <c r="A33" s="4" t="inlineStr">
        <is>
          <t>Total revenue</t>
        </is>
      </c>
      <c r="B33" s="5" t="n">
        <v>645255</v>
      </c>
      <c r="C33" s="5" t="n">
        <v>325865</v>
      </c>
      <c r="D33" s="5" t="n">
        <v>2275437</v>
      </c>
      <c r="E33" s="5" t="n">
        <v>1015816</v>
      </c>
    </row>
    <row r="34">
      <c r="A34" s="3" t="inlineStr">
        <is>
          <t>Cost of revenue:</t>
        </is>
      </c>
    </row>
    <row r="35">
      <c r="A35" s="4" t="inlineStr">
        <is>
          <t>Total cost of revenue</t>
        </is>
      </c>
      <c r="B35" s="5" t="n">
        <v>234326</v>
      </c>
      <c r="C35" s="5" t="n">
        <v>18962</v>
      </c>
      <c r="D35" s="5" t="n">
        <v>350388</v>
      </c>
      <c r="E35" s="5" t="n">
        <v>82992</v>
      </c>
    </row>
    <row r="36">
      <c r="A36" s="4" t="inlineStr">
        <is>
          <t>Cost Of Payroll [Member]</t>
        </is>
      </c>
    </row>
    <row r="37">
      <c r="A37" s="3" t="inlineStr">
        <is>
          <t>Cost of revenue:</t>
        </is>
      </c>
    </row>
    <row r="38">
      <c r="A38" s="4" t="inlineStr">
        <is>
          <t>Total cost of revenue</t>
        </is>
      </c>
      <c r="B38" s="6" t="n">
        <v>2093072</v>
      </c>
      <c r="C38" s="6" t="n">
        <v>868810</v>
      </c>
      <c r="D38" s="6" t="n">
        <v>5052684</v>
      </c>
      <c r="E38" s="6" t="n">
        <v>2135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Property and equipment, gross</t>
        </is>
      </c>
      <c r="B3" s="6" t="n">
        <v>119711</v>
      </c>
      <c r="C3" s="6" t="n">
        <v>95103</v>
      </c>
    </row>
    <row r="4">
      <c r="A4" s="4" t="inlineStr">
        <is>
          <t>Less: accumulated depreciation</t>
        </is>
      </c>
      <c r="B4" s="5" t="n">
        <v>-30310</v>
      </c>
      <c r="C4" s="5" t="n">
        <v>-14473</v>
      </c>
    </row>
    <row r="5">
      <c r="A5" s="4" t="inlineStr">
        <is>
          <t>Property and equipment, net</t>
        </is>
      </c>
      <c r="B5" s="5" t="n">
        <v>89401</v>
      </c>
      <c r="C5" s="5" t="n">
        <v>80630</v>
      </c>
    </row>
    <row r="6">
      <c r="A6" s="4" t="inlineStr">
        <is>
          <t>Computer Equipment [Member]</t>
        </is>
      </c>
    </row>
    <row r="7">
      <c r="A7" s="3" t="inlineStr">
        <is>
          <t>Property, Plant and Equipment [Line Items]</t>
        </is>
      </c>
    </row>
    <row r="8">
      <c r="A8" s="4" t="inlineStr">
        <is>
          <t>Property and equipment, gross</t>
        </is>
      </c>
      <c r="B8" s="5" t="n">
        <v>15735</v>
      </c>
      <c r="C8" s="5" t="n">
        <v>15735</v>
      </c>
    </row>
    <row r="9">
      <c r="A9" s="4" t="inlineStr">
        <is>
          <t>Vehicles [Member]</t>
        </is>
      </c>
    </row>
    <row r="10">
      <c r="A10" s="3" t="inlineStr">
        <is>
          <t>Property, Plant and Equipment [Line Items]</t>
        </is>
      </c>
    </row>
    <row r="11">
      <c r="A11" s="4" t="inlineStr">
        <is>
          <t>Property and equipment, gross</t>
        </is>
      </c>
      <c r="B11" s="5" t="n">
        <v>63052</v>
      </c>
      <c r="C11" s="5" t="n">
        <v>63052</v>
      </c>
    </row>
    <row r="12">
      <c r="A12" s="4" t="inlineStr">
        <is>
          <t>Furniture and Fixtures [Member]</t>
        </is>
      </c>
    </row>
    <row r="13">
      <c r="A13" s="3" t="inlineStr">
        <is>
          <t>Property, Plant and Equipment [Line Items]</t>
        </is>
      </c>
    </row>
    <row r="14">
      <c r="A14" s="4" t="inlineStr">
        <is>
          <t>Property and equipment, gross</t>
        </is>
      </c>
      <c r="B14" s="5" t="n">
        <v>30832</v>
      </c>
      <c r="C14" s="5" t="n">
        <v>6224</v>
      </c>
    </row>
    <row r="15">
      <c r="A15" s="4" t="inlineStr">
        <is>
          <t>Software [Member]</t>
        </is>
      </c>
    </row>
    <row r="16">
      <c r="A16" s="3" t="inlineStr">
        <is>
          <t>Property, Plant and Equipment [Line Items]</t>
        </is>
      </c>
    </row>
    <row r="17">
      <c r="A17" s="4" t="inlineStr">
        <is>
          <t>Property and equipment, gross</t>
        </is>
      </c>
      <c r="B17" s="6" t="n">
        <v>10092</v>
      </c>
      <c r="C17" s="6" t="n">
        <v>100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Property and equipment, depreciation expense</t>
        </is>
      </c>
      <c r="B4" s="6" t="n">
        <v>6989</v>
      </c>
      <c r="C4" s="6" t="n">
        <v>5361</v>
      </c>
      <c r="D4" s="6" t="n">
        <v>15837</v>
      </c>
      <c r="E4" s="6" t="n">
        <v>86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CHEDULE OF CHANGES IN GOODWILL (Details)</t>
        </is>
      </c>
      <c r="B1" s="2" t="inlineStr">
        <is>
          <t>9 Months Ended</t>
        </is>
      </c>
    </row>
    <row r="2">
      <c r="B2" s="2" t="inlineStr">
        <is>
          <t>Sep. 30, 2021USD ($)</t>
        </is>
      </c>
    </row>
    <row r="3">
      <c r="A3" s="3" t="inlineStr">
        <is>
          <t>Goodwill and Intangible Assets Disclosure [Abstract]</t>
        </is>
      </c>
    </row>
    <row r="4">
      <c r="A4" s="4" t="inlineStr">
        <is>
          <t>Balance beginning</t>
        </is>
      </c>
      <c r="B4" s="6" t="n">
        <v>4101369</v>
      </c>
    </row>
    <row r="5">
      <c r="A5" s="4" t="inlineStr">
        <is>
          <t>Acquisition of goodwill</t>
        </is>
      </c>
      <c r="B5" s="5" t="n">
        <v>16823655</v>
      </c>
    </row>
    <row r="6">
      <c r="A6" s="4" t="inlineStr">
        <is>
          <t>Impairment</t>
        </is>
      </c>
      <c r="B6" s="4" t="inlineStr">
        <is>
          <t xml:space="preserve"> </t>
        </is>
      </c>
    </row>
    <row r="7">
      <c r="A7" s="4" t="inlineStr">
        <is>
          <t>Reclassification based on valuation report</t>
        </is>
      </c>
      <c r="B7" s="5" t="n">
        <v>-230000</v>
      </c>
      <c r="C7" s="4" t="inlineStr">
        <is>
          <t>[1]</t>
        </is>
      </c>
    </row>
    <row r="8">
      <c r="A8" s="4" t="inlineStr">
        <is>
          <t>Ending balance</t>
        </is>
      </c>
      <c r="B8" s="6" t="n">
        <v>20695024</v>
      </c>
      <c r="C8" s="4" t="inlineStr">
        <is>
          <t>[2]</t>
        </is>
      </c>
    </row>
    <row r="9"/>
    <row r="10">
      <c r="A10" s="4" t="inlineStr">
        <is>
          <t>[1]</t>
        </is>
      </c>
      <c r="B10" s="4" t="inlineStr">
        <is>
          <t>Subsequent
  to September 30, 2021, the Company obtained
  a third-party valuation for the December 16, 2020, acquisition of Alpine. As such, the purchase price allocation disclosed in the Company’s
  Annual Report in Form 10-K for December 31, 2020, filed on March 31, 2021, changed and, therefore, goodwill changed.</t>
        </is>
      </c>
    </row>
    <row r="11">
      <c r="A11" s="4" t="inlineStr">
        <is>
          <t>[2]</t>
        </is>
      </c>
      <c r="B11" s="4" t="inlineStr">
        <is>
          <t>As of September 30, 2021, the Company had not obtained a third-party valuation for the August 12, 2021, acquisition of VelocIT. As
such, the purchase price allocation disclosed in this Quarterly Report for September 30, 2021, may change and, therefore, goodwill from
the acquisition may change.</t>
        </is>
      </c>
    </row>
  </sheetData>
  <mergeCells count="6">
    <mergeCell ref="A1:A2"/>
    <mergeCell ref="B1:C1"/>
    <mergeCell ref="B2:C2"/>
    <mergeCell ref="A9:C9"/>
    <mergeCell ref="B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25" customWidth="1" min="3" max="3"/>
    <col width="14" customWidth="1" min="4" max="4"/>
  </cols>
  <sheetData>
    <row r="1">
      <c r="A1" s="1" t="inlineStr">
        <is>
          <t>SUMMARY OF IDENTIFIABLE INTANGIBLE ASSETS (Details) - USD ($)</t>
        </is>
      </c>
      <c r="C1" s="2" t="inlineStr">
        <is>
          <t>9 Months Ended</t>
        </is>
      </c>
    </row>
    <row r="2">
      <c r="C2" s="2" t="inlineStr">
        <is>
          <t>Sep. 30, 2021</t>
        </is>
      </c>
      <c r="D2" s="2" t="inlineStr">
        <is>
          <t>Dec. 31, 2020</t>
        </is>
      </c>
    </row>
    <row r="3">
      <c r="A3" s="3" t="inlineStr">
        <is>
          <t>Finite-Lived Intangible Assets [Line Items]</t>
        </is>
      </c>
    </row>
    <row r="4">
      <c r="A4" s="4" t="inlineStr">
        <is>
          <t>Identifiable intangible assets</t>
        </is>
      </c>
      <c r="C4" s="6" t="n">
        <v>2586366</v>
      </c>
      <c r="D4" s="6" t="n">
        <v>2221900</v>
      </c>
    </row>
    <row r="5">
      <c r="A5" s="4" t="inlineStr">
        <is>
          <t>Identifiable intangible assets, useful life</t>
        </is>
      </c>
      <c r="C5" s="4" t="inlineStr">
        <is>
          <t>8 years 2 months 26 days</t>
        </is>
      </c>
    </row>
    <row r="6">
      <c r="A6" s="4" t="inlineStr">
        <is>
          <t>Less accumulated amortization</t>
        </is>
      </c>
      <c r="C6" s="6" t="n">
        <v>-226964</v>
      </c>
      <c r="D6" s="5" t="n">
        <v>-116468</v>
      </c>
    </row>
    <row r="7">
      <c r="A7" s="4" t="inlineStr">
        <is>
          <t>Total</t>
        </is>
      </c>
      <c r="C7" s="6" t="n">
        <v>2359402</v>
      </c>
      <c r="D7" s="5" t="n">
        <v>2105432</v>
      </c>
    </row>
    <row r="8">
      <c r="A8" s="4" t="inlineStr">
        <is>
          <t>Tala Tek L L C [Member] | Trade Names [Member]</t>
        </is>
      </c>
    </row>
    <row r="9">
      <c r="A9" s="3" t="inlineStr">
        <is>
          <t>Finite-Lived Intangible Assets [Line Items]</t>
        </is>
      </c>
    </row>
    <row r="10">
      <c r="A10" s="4" t="inlineStr">
        <is>
          <t>Identifiable intangible assets, useful life description</t>
        </is>
      </c>
      <c r="B10" s="4" t="inlineStr">
        <is>
          <t>[1]</t>
        </is>
      </c>
      <c r="C10" s="4" t="inlineStr">
        <is>
          <t>Indefinite</t>
        </is>
      </c>
    </row>
    <row r="11">
      <c r="A11" s="4" t="inlineStr">
        <is>
          <t>Identifiable intangible assets</t>
        </is>
      </c>
      <c r="B11" s="4" t="inlineStr">
        <is>
          <t>[1]</t>
        </is>
      </c>
      <c r="C11" s="6" t="n">
        <v>1211800</v>
      </c>
      <c r="D11" s="5" t="n">
        <v>1094500</v>
      </c>
    </row>
    <row r="12">
      <c r="A12" s="4" t="inlineStr">
        <is>
          <t>Tala Tek L L C [Member] | Customerbase [Member]</t>
        </is>
      </c>
    </row>
    <row r="13">
      <c r="A13" s="3" t="inlineStr">
        <is>
          <t>Finite-Lived Intangible Assets [Line Items]</t>
        </is>
      </c>
    </row>
    <row r="14">
      <c r="A14" s="4" t="inlineStr">
        <is>
          <t>Identifiable intangible assets</t>
        </is>
      </c>
      <c r="B14" s="4" t="inlineStr">
        <is>
          <t>[1]</t>
        </is>
      </c>
      <c r="C14" s="6" t="n">
        <v>384000</v>
      </c>
      <c r="D14" s="5" t="n">
        <v>370000</v>
      </c>
    </row>
    <row r="15">
      <c r="A15" s="4" t="inlineStr">
        <is>
          <t>Identifiable intangible assets, useful life</t>
        </is>
      </c>
      <c r="B15" s="4" t="inlineStr">
        <is>
          <t>[1]</t>
        </is>
      </c>
      <c r="C15" s="4" t="inlineStr">
        <is>
          <t>15 years</t>
        </is>
      </c>
    </row>
    <row r="16">
      <c r="A16" s="4" t="inlineStr">
        <is>
          <t>Tala Tek L L C [Member] | Noncompete Agreements [Member]</t>
        </is>
      </c>
    </row>
    <row r="17">
      <c r="A17" s="3" t="inlineStr">
        <is>
          <t>Finite-Lived Intangible Assets [Line Items]</t>
        </is>
      </c>
    </row>
    <row r="18">
      <c r="A18" s="4" t="inlineStr">
        <is>
          <t>Identifiable intangible assets</t>
        </is>
      </c>
      <c r="B18" s="4" t="inlineStr">
        <is>
          <t>[1]</t>
        </is>
      </c>
      <c r="C18" s="6" t="n">
        <v>242100</v>
      </c>
      <c r="D18" s="5" t="n">
        <v>236400</v>
      </c>
    </row>
    <row r="19">
      <c r="A19" s="4" t="inlineStr">
        <is>
          <t>Identifiable intangible assets, useful life</t>
        </is>
      </c>
      <c r="B19" s="4" t="inlineStr">
        <is>
          <t>[1]</t>
        </is>
      </c>
      <c r="C19" s="4" t="inlineStr">
        <is>
          <t>5 years</t>
        </is>
      </c>
    </row>
    <row r="20">
      <c r="A20" s="4" t="inlineStr">
        <is>
          <t>Tala Tek L L C [Member] | Intellectual Property Technology [Member]</t>
        </is>
      </c>
    </row>
    <row r="21">
      <c r="A21" s="3" t="inlineStr">
        <is>
          <t>Finite-Lived Intangible Assets [Line Items]</t>
        </is>
      </c>
    </row>
    <row r="22">
      <c r="A22" s="4" t="inlineStr">
        <is>
          <t>Identifiable intangible assets</t>
        </is>
      </c>
      <c r="B22" s="4" t="inlineStr">
        <is>
          <t>[1]</t>
        </is>
      </c>
      <c r="C22" s="6" t="n">
        <v>748466</v>
      </c>
      <c r="D22" s="6" t="n">
        <v>521000</v>
      </c>
    </row>
    <row r="23">
      <c r="A23" s="4" t="inlineStr">
        <is>
          <t>Identifiable intangible assets, useful life</t>
        </is>
      </c>
      <c r="B23" s="4" t="inlineStr">
        <is>
          <t>[1]</t>
        </is>
      </c>
      <c r="C23" s="4" t="inlineStr">
        <is>
          <t>10 years</t>
        </is>
      </c>
    </row>
    <row r="24"/>
    <row r="25">
      <c r="A25" s="4" t="inlineStr">
        <is>
          <t>[1]</t>
        </is>
      </c>
      <c r="B25" s="4" t="inlineStr">
        <is>
          <t>These
  intangible assets were acquired in the acquisitions of TalaTek, Techville, Clear Skies, Alpine and VelocIT.</t>
        </is>
      </c>
    </row>
  </sheetData>
  <mergeCells count="3">
    <mergeCell ref="A1:B2"/>
    <mergeCell ref="A24:C24"/>
    <mergeCell ref="B25:C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SCHEDULE OF FUTURE AMORTIZATION EXPENSE (Details)</t>
        </is>
      </c>
      <c r="B1" s="2" t="inlineStr">
        <is>
          <t>Sep. 30, 2021USD ($)</t>
        </is>
      </c>
    </row>
    <row r="2">
      <c r="A2" s="3" t="inlineStr">
        <is>
          <t>Goodwill and Intangible Assets Disclosure [Abstract]</t>
        </is>
      </c>
    </row>
    <row r="3">
      <c r="A3" s="4" t="inlineStr">
        <is>
          <t>Remainder of 2021</t>
        </is>
      </c>
      <c r="B3" s="6" t="n">
        <v>51709</v>
      </c>
    </row>
    <row r="4">
      <c r="A4" s="4" t="inlineStr">
        <is>
          <t>2022</t>
        </is>
      </c>
      <c r="B4" s="5" t="n">
        <v>153554</v>
      </c>
    </row>
    <row r="5">
      <c r="A5" s="4" t="inlineStr">
        <is>
          <t>2023</t>
        </is>
      </c>
      <c r="B5" s="5" t="n">
        <v>125086</v>
      </c>
    </row>
    <row r="6">
      <c r="A6" s="4" t="inlineStr">
        <is>
          <t>2024</t>
        </is>
      </c>
      <c r="B6" s="5" t="n">
        <v>127939</v>
      </c>
    </row>
    <row r="7">
      <c r="A7" s="4" t="inlineStr">
        <is>
          <t>2025</t>
        </is>
      </c>
      <c r="B7" s="5" t="n">
        <v>100444</v>
      </c>
    </row>
    <row r="8">
      <c r="A8" s="4" t="inlineStr">
        <is>
          <t>Thereafter</t>
        </is>
      </c>
      <c r="B8" s="5" t="n">
        <v>588869</v>
      </c>
    </row>
    <row r="9">
      <c r="A9" s="4" t="inlineStr">
        <is>
          <t>Future Amortization Expense</t>
        </is>
      </c>
      <c r="B9" s="6" t="n">
        <v>1147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2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Finite-Lived Intangible Asset, Useful Life</t>
        </is>
      </c>
      <c r="D4" s="4" t="inlineStr">
        <is>
          <t>8 years 2 months 26 days</t>
        </is>
      </c>
    </row>
    <row r="5">
      <c r="A5" s="4" t="inlineStr">
        <is>
          <t>Amortization of identifiable intangible assets</t>
        </is>
      </c>
      <c r="B5" s="6" t="n">
        <v>40506</v>
      </c>
      <c r="C5" s="6" t="n">
        <v>15648</v>
      </c>
      <c r="D5" s="6" t="n">
        <v>110495</v>
      </c>
      <c r="E5" s="6" t="n">
        <v>469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1</t>
        </is>
      </c>
      <c r="C1" s="2" t="inlineStr">
        <is>
          <t>Dec. 31, 2020</t>
        </is>
      </c>
    </row>
    <row r="2">
      <c r="A2" s="3" t="inlineStr">
        <is>
          <t>Payables and Accruals [Abstract]</t>
        </is>
      </c>
    </row>
    <row r="3">
      <c r="A3" s="4" t="inlineStr">
        <is>
          <t>Accounts payable</t>
        </is>
      </c>
      <c r="B3" s="6" t="n">
        <v>788268</v>
      </c>
      <c r="C3" s="6" t="n">
        <v>328368</v>
      </c>
    </row>
    <row r="4">
      <c r="A4" s="4" t="inlineStr">
        <is>
          <t>Accrued payroll</t>
        </is>
      </c>
      <c r="B4" s="5" t="n">
        <v>408602</v>
      </c>
      <c r="C4" s="5" t="n">
        <v>39670</v>
      </c>
    </row>
    <row r="5">
      <c r="A5" s="4" t="inlineStr">
        <is>
          <t>Accrued expenses</t>
        </is>
      </c>
      <c r="B5" s="5" t="n">
        <v>265532</v>
      </c>
      <c r="C5" s="5" t="n">
        <v>417832</v>
      </c>
    </row>
    <row r="6">
      <c r="A6" s="4" t="inlineStr">
        <is>
          <t>Accrued commissions</t>
        </is>
      </c>
      <c r="B6" s="5" t="n">
        <v>26678</v>
      </c>
      <c r="C6" s="4" t="inlineStr">
        <is>
          <t xml:space="preserve"> </t>
        </is>
      </c>
    </row>
    <row r="7">
      <c r="A7" s="4" t="inlineStr">
        <is>
          <t>Accrued interest – related party</t>
        </is>
      </c>
      <c r="B7" s="5" t="n">
        <v>5079</v>
      </c>
      <c r="C7" s="5" t="n">
        <v>23934</v>
      </c>
    </row>
    <row r="8">
      <c r="A8" s="4" t="inlineStr">
        <is>
          <t>Total accounts payable and accrued expenses</t>
        </is>
      </c>
      <c r="B8" s="6" t="n">
        <v>1494159</v>
      </c>
      <c r="C8" s="6" t="n">
        <v>8098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23, 2020</t>
        </is>
      </c>
      <c r="H2" s="2" t="inlineStr">
        <is>
          <t>Dec. 31, 2018</t>
        </is>
      </c>
    </row>
    <row r="3">
      <c r="A3" s="4" t="inlineStr">
        <is>
          <t>Debt Instrument, Increase, Accrued Interest</t>
        </is>
      </c>
      <c r="D3" s="6" t="n">
        <v>5079</v>
      </c>
      <c r="F3" s="6" t="n">
        <v>23934</v>
      </c>
    </row>
    <row r="4">
      <c r="A4" s="4" t="inlineStr">
        <is>
          <t>Interest Expense, Related Party</t>
        </is>
      </c>
      <c r="B4" s="6" t="n">
        <v>186</v>
      </c>
      <c r="C4" s="6" t="n">
        <v>3669</v>
      </c>
      <c r="D4" s="5" t="n">
        <v>4595</v>
      </c>
      <c r="E4" s="6" t="n">
        <v>9358</v>
      </c>
    </row>
    <row r="5">
      <c r="A5" s="4" t="inlineStr">
        <is>
          <t>Accounts receivable related parties</t>
        </is>
      </c>
      <c r="B5" s="6" t="n">
        <v>48270</v>
      </c>
      <c r="D5" s="5" t="n">
        <v>48270</v>
      </c>
    </row>
    <row r="6">
      <c r="A6" s="4" t="inlineStr">
        <is>
          <t>Revenues from transactions with related party</t>
        </is>
      </c>
      <c r="D6" s="6" t="n">
        <v>305127</v>
      </c>
    </row>
    <row r="7">
      <c r="A7" s="4" t="inlineStr">
        <is>
          <t>Convertible Note Payable Related Party [Member]</t>
        </is>
      </c>
    </row>
    <row r="8">
      <c r="A8" s="4" t="inlineStr">
        <is>
          <t>Debt Instrument, Interest Rate, Stated Percentage</t>
        </is>
      </c>
      <c r="G8" s="4" t="inlineStr">
        <is>
          <t>6.00%</t>
        </is>
      </c>
    </row>
    <row r="9">
      <c r="A9" s="4" t="inlineStr">
        <is>
          <t>Debt instrument, face amount</t>
        </is>
      </c>
      <c r="C9" s="6" t="n">
        <v>3000000</v>
      </c>
      <c r="E9" s="6" t="n">
        <v>3000000</v>
      </c>
      <c r="F9" s="6" t="n">
        <v>3000000</v>
      </c>
      <c r="G9" s="6" t="n">
        <v>3000000</v>
      </c>
    </row>
    <row r="10">
      <c r="A10" s="4" t="inlineStr">
        <is>
          <t>Jemmett Enterprises L L C [Member]</t>
        </is>
      </c>
    </row>
    <row r="11">
      <c r="A11" s="4" t="inlineStr">
        <is>
          <t>Notes Payable</t>
        </is>
      </c>
      <c r="H11" s="6" t="n">
        <v>200000</v>
      </c>
    </row>
    <row r="12">
      <c r="A12" s="4" t="inlineStr">
        <is>
          <t>Debt Instrument, Maturity Date</t>
        </is>
      </c>
      <c r="F12" s="4" t="inlineStr">
        <is>
          <t>Jun. 15,
		2021</t>
        </is>
      </c>
    </row>
    <row r="13">
      <c r="A13" s="4" t="inlineStr">
        <is>
          <t>Debt Instrument, Interest Rate, Stated Percentage</t>
        </is>
      </c>
      <c r="H13" s="4" t="inlineStr">
        <is>
          <t>6.00%</t>
        </is>
      </c>
    </row>
    <row r="14">
      <c r="A14" s="4" t="inlineStr">
        <is>
          <t>Loans Payable</t>
        </is>
      </c>
      <c r="F14" s="6" t="n">
        <v>97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Aug. 16, 2021</t>
        </is>
      </c>
      <c r="C1" s="2" t="inlineStr">
        <is>
          <t>Aug. 12, 2021</t>
        </is>
      </c>
      <c r="D1" s="2" t="inlineStr">
        <is>
          <t>Jan. 16, 2020</t>
        </is>
      </c>
      <c r="E1" s="2" t="inlineStr">
        <is>
          <t>Sep.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Dec. 31, 2020</t>
        </is>
      </c>
    </row>
    <row r="2">
      <c r="A2" s="3" t="inlineStr">
        <is>
          <t>Accumulated Other Comprehensive Income (Loss) [Line Items]</t>
        </is>
      </c>
    </row>
    <row r="3">
      <c r="A3" s="4" t="inlineStr">
        <is>
          <t>Proceeds from issuance of common stock</t>
        </is>
      </c>
      <c r="J3" s="6" t="n">
        <v>3250000</v>
      </c>
      <c r="K3" s="6" t="n">
        <v>790000</v>
      </c>
    </row>
    <row r="4">
      <c r="A4" s="4" t="inlineStr">
        <is>
          <t>Stock Issued During Period, Value, New Issues</t>
        </is>
      </c>
      <c r="F4" s="6" t="n">
        <v>3250000</v>
      </c>
      <c r="G4" s="6" t="n">
        <v>650000</v>
      </c>
      <c r="I4" s="6" t="n">
        <v>140000</v>
      </c>
    </row>
    <row r="5">
      <c r="A5" s="4" t="inlineStr">
        <is>
          <t>Share issued for vesting</t>
        </is>
      </c>
      <c r="J5" s="5" t="n">
        <v>39000</v>
      </c>
    </row>
    <row r="6">
      <c r="A6" s="4" t="inlineStr">
        <is>
          <t>Stock payable</t>
        </is>
      </c>
      <c r="E6" s="6" t="n">
        <v>79950</v>
      </c>
      <c r="J6" s="6" t="n">
        <v>79950</v>
      </c>
      <c r="L6" s="6" t="n">
        <v>46000</v>
      </c>
    </row>
    <row r="7">
      <c r="A7" s="4" t="inlineStr">
        <is>
          <t>Restricted Stock [Member]</t>
        </is>
      </c>
    </row>
    <row r="8">
      <c r="A8" s="3" t="inlineStr">
        <is>
          <t>Accumulated Other Comprehensive Income (Loss) [Line Items]</t>
        </is>
      </c>
    </row>
    <row r="9">
      <c r="A9" s="4" t="inlineStr">
        <is>
          <t>Number of common shares issued</t>
        </is>
      </c>
      <c r="J9" s="5" t="n">
        <v>312000</v>
      </c>
    </row>
    <row r="10">
      <c r="A10" s="4" t="inlineStr">
        <is>
          <t>Stock Issued During Period, Value, New Issues</t>
        </is>
      </c>
      <c r="J10" s="6" t="n">
        <v>639600</v>
      </c>
    </row>
    <row r="11">
      <c r="A11" s="4" t="inlineStr">
        <is>
          <t>Common Stock [Member]</t>
        </is>
      </c>
    </row>
    <row r="12">
      <c r="A12" s="3" t="inlineStr">
        <is>
          <t>Accumulated Other Comprehensive Income (Loss) [Line Items]</t>
        </is>
      </c>
    </row>
    <row r="13">
      <c r="A13" s="4" t="inlineStr">
        <is>
          <t>Number of common shares issued</t>
        </is>
      </c>
      <c r="F13" s="5" t="n">
        <v>1625000</v>
      </c>
      <c r="G13" s="5" t="n">
        <v>325000</v>
      </c>
      <c r="I13" s="5" t="n">
        <v>350000</v>
      </c>
    </row>
    <row r="14">
      <c r="A14" s="4" t="inlineStr">
        <is>
          <t>Stock Issued During Period, Shares, Acquisitions</t>
        </is>
      </c>
      <c r="E14" s="5" t="n">
        <v>2566778</v>
      </c>
      <c r="G14" s="5" t="n">
        <v>2330000</v>
      </c>
      <c r="H14" s="5" t="n">
        <v>3392271</v>
      </c>
    </row>
    <row r="15">
      <c r="A15" s="4" t="inlineStr">
        <is>
          <t>Stock Issued During Period, Value, New Issues</t>
        </is>
      </c>
      <c r="F15" s="6" t="n">
        <v>16</v>
      </c>
      <c r="G15" s="6" t="n">
        <v>3</v>
      </c>
      <c r="I15" s="6" t="n">
        <v>4</v>
      </c>
    </row>
    <row r="16">
      <c r="A16" s="4" t="inlineStr">
        <is>
          <t>Common Stock [Member] | Consulting Agreement [Member]</t>
        </is>
      </c>
    </row>
    <row r="17">
      <c r="A17" s="3" t="inlineStr">
        <is>
          <t>Accumulated Other Comprehensive Income (Loss) [Line Items]</t>
        </is>
      </c>
    </row>
    <row r="18">
      <c r="A18" s="4" t="inlineStr">
        <is>
          <t>Number of common shares issued</t>
        </is>
      </c>
      <c r="B18" s="5" t="n">
        <v>232900</v>
      </c>
    </row>
    <row r="19">
      <c r="A19" s="4" t="inlineStr">
        <is>
          <t>Veloc I T Acquisition [Member] | Common Stock [Member]</t>
        </is>
      </c>
    </row>
    <row r="20">
      <c r="A20" s="3" t="inlineStr">
        <is>
          <t>Accumulated Other Comprehensive Income (Loss) [Line Items]</t>
        </is>
      </c>
    </row>
    <row r="21">
      <c r="A21" s="4" t="inlineStr">
        <is>
          <t>Shares issued fair value per share</t>
        </is>
      </c>
      <c r="C21" s="6" t="n">
        <v>6</v>
      </c>
    </row>
    <row r="22">
      <c r="A22" s="4" t="inlineStr">
        <is>
          <t>Stock Issued During Period, Shares, Acquisitions</t>
        </is>
      </c>
      <c r="C22" s="5" t="n">
        <v>2566778</v>
      </c>
    </row>
    <row r="23">
      <c r="A23" s="4" t="inlineStr">
        <is>
          <t>Eskenzi P R Limited [Member] | Restricted Stock [Member]</t>
        </is>
      </c>
    </row>
    <row r="24">
      <c r="A24" s="3" t="inlineStr">
        <is>
          <t>Accumulated Other Comprehensive Income (Loss) [Line Items]</t>
        </is>
      </c>
    </row>
    <row r="25">
      <c r="A25" s="4" t="inlineStr">
        <is>
          <t>Number of common shares issued</t>
        </is>
      </c>
      <c r="D25" s="5" t="n">
        <v>120000</v>
      </c>
    </row>
    <row r="26">
      <c r="A26" s="4" t="inlineStr">
        <is>
          <t>Stock Issued During Period, Value, New Issues</t>
        </is>
      </c>
      <c r="D26" s="6" t="n">
        <v>48000</v>
      </c>
    </row>
    <row r="27">
      <c r="A27" s="4" t="inlineStr">
        <is>
          <t>Investors [Member]</t>
        </is>
      </c>
    </row>
    <row r="28">
      <c r="A28" s="3" t="inlineStr">
        <is>
          <t>Accumulated Other Comprehensive Income (Loss) [Line Items]</t>
        </is>
      </c>
    </row>
    <row r="29">
      <c r="A29" s="4" t="inlineStr">
        <is>
          <t>Number of common shares issued</t>
        </is>
      </c>
      <c r="J29" s="5" t="n">
        <v>1625000</v>
      </c>
    </row>
    <row r="30">
      <c r="A30" s="4" t="inlineStr">
        <is>
          <t>Shares issued fair value per share</t>
        </is>
      </c>
      <c r="E30" s="6" t="n">
        <v>2</v>
      </c>
      <c r="J30" s="6" t="n">
        <v>2</v>
      </c>
    </row>
    <row r="31">
      <c r="A31" s="4" t="inlineStr">
        <is>
          <t>Proceeds from issuance of common stock</t>
        </is>
      </c>
      <c r="J31" s="6" t="n">
        <v>3250000</v>
      </c>
    </row>
    <row r="32">
      <c r="A32" s="4" t="inlineStr">
        <is>
          <t>Consultant [Member]</t>
        </is>
      </c>
    </row>
    <row r="33">
      <c r="A33" s="3" t="inlineStr">
        <is>
          <t>Accumulated Other Comprehensive Income (Loss) [Line Items]</t>
        </is>
      </c>
    </row>
    <row r="34">
      <c r="A34" s="4" t="inlineStr">
        <is>
          <t>Shares issued fair value per share</t>
        </is>
      </c>
      <c r="B34" s="8" t="n">
        <v>2.05</v>
      </c>
    </row>
    <row r="35">
      <c r="A35" s="4" t="inlineStr">
        <is>
          <t>Stock Issued During Period, Shares, Issued for Services</t>
        </is>
      </c>
      <c r="B35" s="5" t="n">
        <v>232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BLACK-SCHOLES STOCK OPTIONS GRANTED (Details)</t>
        </is>
      </c>
      <c r="B1" s="2" t="inlineStr">
        <is>
          <t>9 Months Ended</t>
        </is>
      </c>
    </row>
    <row r="2">
      <c r="B2" s="2" t="inlineStr">
        <is>
          <t>Sep. 30, 2021</t>
        </is>
      </c>
      <c r="C2" s="2" t="inlineStr">
        <is>
          <t>Sep. 30, 2020</t>
        </is>
      </c>
    </row>
    <row r="3">
      <c r="A3" s="4" t="inlineStr">
        <is>
          <t>Contractual term (years)</t>
        </is>
      </c>
      <c r="B3" s="4" t="inlineStr">
        <is>
          <t>5 years</t>
        </is>
      </c>
      <c r="C3" s="4" t="inlineStr">
        <is>
          <t>5 years</t>
        </is>
      </c>
    </row>
    <row r="4">
      <c r="A4" s="4" t="inlineStr">
        <is>
          <t>Minimum [Member]</t>
        </is>
      </c>
    </row>
    <row r="5">
      <c r="A5" s="4" t="inlineStr">
        <is>
          <t>Risk free interest rate</t>
        </is>
      </c>
      <c r="B5" s="4" t="inlineStr">
        <is>
          <t>0.42%</t>
        </is>
      </c>
      <c r="C5" s="4" t="inlineStr">
        <is>
          <t>0.22%</t>
        </is>
      </c>
    </row>
    <row r="6">
      <c r="A6" s="4" t="inlineStr">
        <is>
          <t>Expected volatility</t>
        </is>
      </c>
      <c r="B6" s="4" t="inlineStr">
        <is>
          <t>73.43%</t>
        </is>
      </c>
      <c r="C6" s="4" t="inlineStr">
        <is>
          <t>73.61%</t>
        </is>
      </c>
    </row>
    <row r="7">
      <c r="A7" s="4" t="inlineStr">
        <is>
          <t>Maximum [Member]</t>
        </is>
      </c>
    </row>
    <row r="8">
      <c r="A8" s="4" t="inlineStr">
        <is>
          <t>Risk free interest rate</t>
        </is>
      </c>
      <c r="B8" s="4" t="inlineStr">
        <is>
          <t>0.86%</t>
        </is>
      </c>
      <c r="C8" s="4" t="inlineStr">
        <is>
          <t>0.33%</t>
        </is>
      </c>
    </row>
    <row r="9">
      <c r="A9" s="4" t="inlineStr">
        <is>
          <t>Expected volatility</t>
        </is>
      </c>
      <c r="B9" s="4" t="inlineStr">
        <is>
          <t>83.28%</t>
        </is>
      </c>
      <c r="C9" s="4" t="inlineStr">
        <is>
          <t>73.9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4" customWidth="1" min="5" max="5"/>
    <col width="13" customWidth="1" min="6" max="6"/>
  </cols>
  <sheetData>
    <row r="1">
      <c r="A1" s="1" t="inlineStr">
        <is>
          <t>Condensed Consolidated Statements of Changes in Stockholders' Deficit (Unaudited) - USD ($)</t>
        </is>
      </c>
      <c r="B1" s="2" t="inlineStr">
        <is>
          <t>Common Stock [Member]</t>
        </is>
      </c>
      <c r="C1" s="2" t="inlineStr">
        <is>
          <t>Additional Paid-in Capital [Member]</t>
        </is>
      </c>
      <c r="D1" s="2" t="inlineStr">
        <is>
          <t>AOCI Attributable to Parent [Member]</t>
        </is>
      </c>
      <c r="E1" s="2" t="inlineStr">
        <is>
          <t>Treasury Stock [Member]</t>
        </is>
      </c>
      <c r="F1" s="2" t="inlineStr">
        <is>
          <t>Total</t>
        </is>
      </c>
    </row>
    <row r="2">
      <c r="A2" s="4" t="inlineStr">
        <is>
          <t>Beginning balance, value at Dec. 31, 2019</t>
        </is>
      </c>
      <c r="B2" s="6" t="n">
        <v>1139</v>
      </c>
      <c r="C2" s="6" t="n">
        <v>7770902</v>
      </c>
      <c r="D2" s="6" t="n">
        <v>-1453510</v>
      </c>
      <c r="E2" s="6" t="n">
        <v>-2400000</v>
      </c>
      <c r="F2" s="6" t="n">
        <v>3918531</v>
      </c>
    </row>
    <row r="3">
      <c r="A3" s="4" t="inlineStr">
        <is>
          <t>Beginning balance, shares at Dec. 31, 2019</t>
        </is>
      </c>
      <c r="B3" s="5" t="n">
        <v>107912500</v>
      </c>
    </row>
    <row r="4">
      <c r="A4" s="4" t="inlineStr">
        <is>
          <t>Stock based compensation - stock options</t>
        </is>
      </c>
      <c r="B4" s="4" t="inlineStr">
        <is>
          <t xml:space="preserve"> </t>
        </is>
      </c>
      <c r="C4" s="5" t="n">
        <v>325429</v>
      </c>
      <c r="D4" s="4" t="inlineStr">
        <is>
          <t xml:space="preserve"> </t>
        </is>
      </c>
      <c r="E4" s="4" t="inlineStr">
        <is>
          <t xml:space="preserve"> </t>
        </is>
      </c>
      <c r="F4" s="5" t="n">
        <v>325429</v>
      </c>
    </row>
    <row r="5">
      <c r="A5" s="4" t="inlineStr">
        <is>
          <t>Common shares issued for cash</t>
        </is>
      </c>
      <c r="B5" s="6" t="n">
        <v>4</v>
      </c>
      <c r="C5" s="5" t="n">
        <v>139996</v>
      </c>
      <c r="D5" s="4" t="inlineStr">
        <is>
          <t xml:space="preserve"> </t>
        </is>
      </c>
      <c r="E5" s="4" t="inlineStr">
        <is>
          <t xml:space="preserve"> </t>
        </is>
      </c>
      <c r="F5" s="5" t="n">
        <v>140000</v>
      </c>
    </row>
    <row r="6">
      <c r="A6" s="4" t="inlineStr">
        <is>
          <t>Stock issued for cash, shares</t>
        </is>
      </c>
      <c r="B6" s="5" t="n">
        <v>350000</v>
      </c>
    </row>
    <row r="7">
      <c r="A7" s="4" t="inlineStr">
        <is>
          <t>Return of treasury stock to authorized capital</t>
        </is>
      </c>
      <c r="B7" s="6" t="n">
        <v>-60</v>
      </c>
      <c r="C7" s="5" t="n">
        <v>-2399940</v>
      </c>
      <c r="D7" s="4" t="inlineStr">
        <is>
          <t xml:space="preserve"> </t>
        </is>
      </c>
      <c r="E7" s="5" t="n">
        <v>2400000</v>
      </c>
      <c r="F7" s="4" t="inlineStr">
        <is>
          <t xml:space="preserve"> </t>
        </is>
      </c>
    </row>
    <row r="8">
      <c r="A8" s="4" t="inlineStr">
        <is>
          <t>Net loss</t>
        </is>
      </c>
      <c r="B8" s="4" t="inlineStr">
        <is>
          <t xml:space="preserve"> </t>
        </is>
      </c>
      <c r="C8" s="4" t="inlineStr">
        <is>
          <t xml:space="preserve"> </t>
        </is>
      </c>
      <c r="D8" s="5" t="n">
        <v>-839144</v>
      </c>
      <c r="E8" s="4" t="inlineStr">
        <is>
          <t xml:space="preserve"> </t>
        </is>
      </c>
      <c r="F8" s="5" t="n">
        <v>-839144</v>
      </c>
    </row>
    <row r="9">
      <c r="A9" s="4" t="inlineStr">
        <is>
          <t>Ending balance, value at Mar. 31, 2020</t>
        </is>
      </c>
      <c r="B9" s="6" t="n">
        <v>1083</v>
      </c>
      <c r="C9" s="5" t="n">
        <v>5836387</v>
      </c>
      <c r="D9" s="5" t="n">
        <v>-2292654</v>
      </c>
      <c r="E9" s="4" t="inlineStr">
        <is>
          <t xml:space="preserve"> </t>
        </is>
      </c>
      <c r="F9" s="5" t="n">
        <v>3544816</v>
      </c>
    </row>
    <row r="10">
      <c r="A10" s="4" t="inlineStr">
        <is>
          <t>Ending balance, shares at Mar. 31, 2020</t>
        </is>
      </c>
      <c r="B10" s="5" t="n">
        <v>108262500</v>
      </c>
    </row>
    <row r="11">
      <c r="A11" s="4" t="inlineStr">
        <is>
          <t>Beginning balance, value at Dec. 31, 2019</t>
        </is>
      </c>
      <c r="B11" s="6" t="n">
        <v>1139</v>
      </c>
      <c r="C11" s="5" t="n">
        <v>7770902</v>
      </c>
      <c r="D11" s="5" t="n">
        <v>-1453510</v>
      </c>
      <c r="E11" s="5" t="n">
        <v>-2400000</v>
      </c>
      <c r="F11" s="5" t="n">
        <v>3918531</v>
      </c>
    </row>
    <row r="12">
      <c r="A12" s="4" t="inlineStr">
        <is>
          <t>Beginning balance, shares at Dec. 31, 2019</t>
        </is>
      </c>
      <c r="B12" s="5" t="n">
        <v>107912500</v>
      </c>
    </row>
    <row r="13">
      <c r="A13" s="4" t="inlineStr">
        <is>
          <t>Net loss</t>
        </is>
      </c>
      <c r="F13" s="5" t="n">
        <v>-2420446</v>
      </c>
    </row>
    <row r="14">
      <c r="A14" s="4" t="inlineStr">
        <is>
          <t>Ending balance, value at Sep. 30, 2020</t>
        </is>
      </c>
      <c r="B14" s="6" t="n">
        <v>1143</v>
      </c>
      <c r="C14" s="5" t="n">
        <v>9511806</v>
      </c>
      <c r="D14" s="5" t="n">
        <v>-3873956</v>
      </c>
      <c r="E14" s="4" t="inlineStr">
        <is>
          <t xml:space="preserve"> </t>
        </is>
      </c>
      <c r="F14" s="5" t="n">
        <v>5638993</v>
      </c>
    </row>
    <row r="15">
      <c r="A15" s="4" t="inlineStr">
        <is>
          <t>Ending balance, shares at Sep. 30, 2020</t>
        </is>
      </c>
      <c r="B15" s="5" t="n">
        <v>114309771</v>
      </c>
    </row>
    <row r="16">
      <c r="A16" s="4" t="inlineStr">
        <is>
          <t>Beginning balance, value at Mar. 31, 2020</t>
        </is>
      </c>
      <c r="B16" s="6" t="n">
        <v>1083</v>
      </c>
      <c r="C16" s="5" t="n">
        <v>5836387</v>
      </c>
      <c r="D16" s="5" t="n">
        <v>-2292654</v>
      </c>
      <c r="E16" s="4" t="inlineStr">
        <is>
          <t xml:space="preserve"> </t>
        </is>
      </c>
      <c r="F16" s="5" t="n">
        <v>3544816</v>
      </c>
    </row>
    <row r="17">
      <c r="A17" s="4" t="inlineStr">
        <is>
          <t>Beginning balance, shares at Mar. 31, 2020</t>
        </is>
      </c>
      <c r="B17" s="5" t="n">
        <v>108262500</v>
      </c>
    </row>
    <row r="18">
      <c r="A18" s="4" t="inlineStr">
        <is>
          <t>Stock based compensation - stock options</t>
        </is>
      </c>
      <c r="B18" s="4" t="inlineStr">
        <is>
          <t xml:space="preserve"> </t>
        </is>
      </c>
      <c r="C18" s="5" t="n">
        <v>343910</v>
      </c>
      <c r="D18" s="4" t="inlineStr">
        <is>
          <t xml:space="preserve"> </t>
        </is>
      </c>
      <c r="E18" s="4" t="inlineStr">
        <is>
          <t xml:space="preserve"> </t>
        </is>
      </c>
      <c r="F18" s="5" t="n">
        <v>343910</v>
      </c>
    </row>
    <row r="19">
      <c r="A19" s="4" t="inlineStr">
        <is>
          <t>Stock issued for Clear Skies acquisition</t>
        </is>
      </c>
      <c r="B19" s="6" t="n">
        <v>34</v>
      </c>
      <c r="C19" s="5" t="n">
        <v>1356874</v>
      </c>
      <c r="D19" s="4" t="inlineStr">
        <is>
          <t xml:space="preserve"> </t>
        </is>
      </c>
      <c r="E19" s="4" t="inlineStr">
        <is>
          <t xml:space="preserve"> </t>
        </is>
      </c>
      <c r="F19" s="5" t="n">
        <v>1356908</v>
      </c>
    </row>
    <row r="20">
      <c r="A20" s="4" t="inlineStr">
        <is>
          <t>Stock issued for clear skies acquisition, shares</t>
        </is>
      </c>
      <c r="B20" s="5" t="n">
        <v>3392271</v>
      </c>
    </row>
    <row r="21">
      <c r="A21" s="4" t="inlineStr">
        <is>
          <t>Net loss</t>
        </is>
      </c>
      <c r="B21" s="4" t="inlineStr">
        <is>
          <t xml:space="preserve"> </t>
        </is>
      </c>
      <c r="C21" s="4" t="inlineStr">
        <is>
          <t xml:space="preserve"> </t>
        </is>
      </c>
      <c r="D21" s="5" t="n">
        <v>-546103</v>
      </c>
      <c r="E21" s="4" t="inlineStr">
        <is>
          <t xml:space="preserve"> </t>
        </is>
      </c>
      <c r="F21" s="5" t="n">
        <v>-546103</v>
      </c>
    </row>
    <row r="22">
      <c r="A22" s="4" t="inlineStr">
        <is>
          <t>Ending balance, value at Jun. 30, 2020</t>
        </is>
      </c>
      <c r="B22" s="6" t="n">
        <v>1117</v>
      </c>
      <c r="C22" s="5" t="n">
        <v>7537171</v>
      </c>
      <c r="D22" s="5" t="n">
        <v>-2838757</v>
      </c>
      <c r="E22" s="4" t="inlineStr">
        <is>
          <t xml:space="preserve"> </t>
        </is>
      </c>
      <c r="F22" s="5" t="n">
        <v>4699531</v>
      </c>
    </row>
    <row r="23">
      <c r="A23" s="4" t="inlineStr">
        <is>
          <t>Ending balance, shares at Jun. 30, 2020</t>
        </is>
      </c>
      <c r="B23" s="5" t="n">
        <v>111654771</v>
      </c>
    </row>
    <row r="24">
      <c r="A24" s="4" t="inlineStr">
        <is>
          <t>Stock based compensation - stock options</t>
        </is>
      </c>
      <c r="B24" s="4" t="inlineStr">
        <is>
          <t xml:space="preserve"> </t>
        </is>
      </c>
      <c r="C24" s="5" t="n">
        <v>392661</v>
      </c>
      <c r="D24" s="4" t="inlineStr">
        <is>
          <t xml:space="preserve"> </t>
        </is>
      </c>
      <c r="E24" s="4" t="inlineStr">
        <is>
          <t xml:space="preserve"> </t>
        </is>
      </c>
      <c r="F24" s="5" t="n">
        <v>392661</v>
      </c>
    </row>
    <row r="25">
      <c r="A25" s="4" t="inlineStr">
        <is>
          <t>Common shares issued for cash</t>
        </is>
      </c>
      <c r="B25" s="6" t="n">
        <v>3</v>
      </c>
      <c r="C25" s="5" t="n">
        <v>649997</v>
      </c>
      <c r="D25" s="4" t="inlineStr">
        <is>
          <t xml:space="preserve"> </t>
        </is>
      </c>
      <c r="E25" s="4" t="inlineStr">
        <is>
          <t xml:space="preserve"> </t>
        </is>
      </c>
      <c r="F25" s="5" t="n">
        <v>650000</v>
      </c>
    </row>
    <row r="26">
      <c r="A26" s="4" t="inlineStr">
        <is>
          <t>Stock issued for cash, shares</t>
        </is>
      </c>
      <c r="B26" s="5" t="n">
        <v>325000</v>
      </c>
    </row>
    <row r="27">
      <c r="A27" s="4" t="inlineStr">
        <is>
          <t>Stock issued for Clear Skies acquisition</t>
        </is>
      </c>
      <c r="B27" s="6" t="n">
        <v>23</v>
      </c>
      <c r="C27" s="5" t="n">
        <v>931977</v>
      </c>
      <c r="D27" s="4" t="inlineStr">
        <is>
          <t xml:space="preserve"> </t>
        </is>
      </c>
      <c r="E27" s="4" t="inlineStr">
        <is>
          <t xml:space="preserve"> </t>
        </is>
      </c>
      <c r="F27" s="5" t="n">
        <v>932000</v>
      </c>
    </row>
    <row r="28">
      <c r="A28" s="4" t="inlineStr">
        <is>
          <t>Stock issued for clear skies acquisition, shares</t>
        </is>
      </c>
      <c r="B28" s="5" t="n">
        <v>2330000</v>
      </c>
    </row>
    <row r="29">
      <c r="A29" s="4" t="inlineStr">
        <is>
          <t>Net loss</t>
        </is>
      </c>
      <c r="B29" s="4" t="inlineStr">
        <is>
          <t xml:space="preserve"> </t>
        </is>
      </c>
      <c r="C29" s="4" t="inlineStr">
        <is>
          <t xml:space="preserve"> </t>
        </is>
      </c>
      <c r="D29" s="5" t="n">
        <v>-1035199</v>
      </c>
      <c r="E29" s="4" t="inlineStr">
        <is>
          <t xml:space="preserve"> </t>
        </is>
      </c>
      <c r="F29" s="5" t="n">
        <v>-1035199</v>
      </c>
    </row>
    <row r="30">
      <c r="A30" s="4" t="inlineStr">
        <is>
          <t>Ending balance, value at Sep. 30, 2020</t>
        </is>
      </c>
      <c r="B30" s="6" t="n">
        <v>1143</v>
      </c>
      <c r="C30" s="5" t="n">
        <v>9511806</v>
      </c>
      <c r="D30" s="5" t="n">
        <v>-3873956</v>
      </c>
      <c r="E30" s="4" t="inlineStr">
        <is>
          <t xml:space="preserve"> </t>
        </is>
      </c>
      <c r="F30" s="5" t="n">
        <v>5638993</v>
      </c>
    </row>
    <row r="31">
      <c r="A31" s="4" t="inlineStr">
        <is>
          <t>Ending balance, shares at Sep. 30, 2020</t>
        </is>
      </c>
      <c r="B31" s="5" t="n">
        <v>114309771</v>
      </c>
    </row>
    <row r="32">
      <c r="A32" s="4" t="inlineStr">
        <is>
          <t>Beginning balance, value at Dec. 31, 2020</t>
        </is>
      </c>
      <c r="B32" s="6" t="n">
        <v>1161</v>
      </c>
      <c r="C32" s="5" t="n">
        <v>12607074</v>
      </c>
      <c r="D32" s="5" t="n">
        <v>-4866772</v>
      </c>
      <c r="E32" s="4" t="inlineStr">
        <is>
          <t xml:space="preserve"> </t>
        </is>
      </c>
      <c r="F32" s="5" t="n">
        <v>7741463</v>
      </c>
    </row>
    <row r="33">
      <c r="A33" s="4" t="inlineStr">
        <is>
          <t>Beginning balance, shares at Dec. 31, 2020</t>
        </is>
      </c>
      <c r="B33" s="5" t="n">
        <v>116104971</v>
      </c>
    </row>
    <row r="34">
      <c r="A34" s="4" t="inlineStr">
        <is>
          <t>Stock based compensation - stock options</t>
        </is>
      </c>
      <c r="B34" s="4" t="inlineStr">
        <is>
          <t xml:space="preserve"> </t>
        </is>
      </c>
      <c r="C34" s="5" t="n">
        <v>838762</v>
      </c>
      <c r="D34" s="4" t="inlineStr">
        <is>
          <t xml:space="preserve"> </t>
        </is>
      </c>
      <c r="E34" s="4" t="inlineStr">
        <is>
          <t xml:space="preserve"> </t>
        </is>
      </c>
      <c r="F34" s="5" t="n">
        <v>838762</v>
      </c>
    </row>
    <row r="35">
      <c r="A35" s="4" t="inlineStr">
        <is>
          <t>Common shares issued for cash</t>
        </is>
      </c>
      <c r="B35" s="6" t="n">
        <v>16</v>
      </c>
      <c r="C35" s="5" t="n">
        <v>3249984</v>
      </c>
      <c r="D35" s="4" t="inlineStr">
        <is>
          <t xml:space="preserve"> </t>
        </is>
      </c>
      <c r="E35" s="4" t="inlineStr">
        <is>
          <t xml:space="preserve"> </t>
        </is>
      </c>
      <c r="F35" s="5" t="n">
        <v>3250000</v>
      </c>
    </row>
    <row r="36">
      <c r="A36" s="4" t="inlineStr">
        <is>
          <t>Stock issued for cash, shares</t>
        </is>
      </c>
      <c r="B36" s="5" t="n">
        <v>1625000</v>
      </c>
    </row>
    <row r="37">
      <c r="A37" s="4" t="inlineStr">
        <is>
          <t>Net loss</t>
        </is>
      </c>
      <c r="B37" s="4" t="inlineStr">
        <is>
          <t xml:space="preserve"> </t>
        </is>
      </c>
      <c r="C37" s="4" t="inlineStr">
        <is>
          <t xml:space="preserve"> </t>
        </is>
      </c>
      <c r="D37" s="5" t="n">
        <v>-1776859</v>
      </c>
      <c r="E37" s="4" t="inlineStr">
        <is>
          <t xml:space="preserve"> </t>
        </is>
      </c>
      <c r="F37" s="5" t="n">
        <v>-1776859</v>
      </c>
    </row>
    <row r="38">
      <c r="A38" s="4" t="inlineStr">
        <is>
          <t>Ending balance, value at Mar. 31, 2021</t>
        </is>
      </c>
      <c r="B38" s="6" t="n">
        <v>1177</v>
      </c>
      <c r="C38" s="5" t="n">
        <v>16695820</v>
      </c>
      <c r="D38" s="5" t="n">
        <v>-6643631</v>
      </c>
      <c r="E38" s="4" t="inlineStr">
        <is>
          <t xml:space="preserve"> </t>
        </is>
      </c>
      <c r="F38" s="5" t="n">
        <v>10053366</v>
      </c>
    </row>
    <row r="39">
      <c r="A39" s="4" t="inlineStr">
        <is>
          <t>Ending balance, shares at Mar. 31, 2021</t>
        </is>
      </c>
      <c r="B39" s="5" t="n">
        <v>117729971</v>
      </c>
    </row>
    <row r="40">
      <c r="A40" s="4" t="inlineStr">
        <is>
          <t>Beginning balance, value at Dec. 31, 2020</t>
        </is>
      </c>
      <c r="B40" s="6" t="n">
        <v>1161</v>
      </c>
      <c r="C40" s="5" t="n">
        <v>12607074</v>
      </c>
      <c r="D40" s="5" t="n">
        <v>-4866772</v>
      </c>
      <c r="E40" s="4" t="inlineStr">
        <is>
          <t xml:space="preserve"> </t>
        </is>
      </c>
      <c r="F40" s="5" t="n">
        <v>7741463</v>
      </c>
    </row>
    <row r="41">
      <c r="A41" s="4" t="inlineStr">
        <is>
          <t>Beginning balance, shares at Dec. 31, 2020</t>
        </is>
      </c>
      <c r="B41" s="5" t="n">
        <v>116104971</v>
      </c>
    </row>
    <row r="42">
      <c r="A42" s="4" t="inlineStr">
        <is>
          <t>Net loss</t>
        </is>
      </c>
      <c r="F42" s="5" t="n">
        <v>-6146620</v>
      </c>
    </row>
    <row r="43">
      <c r="A43" s="4" t="inlineStr">
        <is>
          <t>Ending balance, value at Sep. 30, 2021</t>
        </is>
      </c>
      <c r="B43" s="6" t="n">
        <v>1205</v>
      </c>
      <c r="C43" s="5" t="n">
        <v>34518667</v>
      </c>
      <c r="D43" s="5" t="n">
        <v>-11013392</v>
      </c>
      <c r="E43" s="4" t="inlineStr">
        <is>
          <t xml:space="preserve"> </t>
        </is>
      </c>
      <c r="F43" s="5" t="n">
        <v>23506480</v>
      </c>
    </row>
    <row r="44">
      <c r="A44" s="4" t="inlineStr">
        <is>
          <t>Ending balance, shares at Sep. 30, 2021</t>
        </is>
      </c>
      <c r="B44" s="5" t="n">
        <v>120529649</v>
      </c>
    </row>
    <row r="45">
      <c r="A45" s="4" t="inlineStr">
        <is>
          <t>Beginning balance, value at Mar. 31, 2021</t>
        </is>
      </c>
      <c r="B45" s="6" t="n">
        <v>1177</v>
      </c>
      <c r="C45" s="5" t="n">
        <v>16695820</v>
      </c>
      <c r="D45" s="5" t="n">
        <v>-6643631</v>
      </c>
      <c r="E45" s="4" t="inlineStr">
        <is>
          <t xml:space="preserve"> </t>
        </is>
      </c>
      <c r="F45" s="5" t="n">
        <v>10053366</v>
      </c>
    </row>
    <row r="46">
      <c r="A46" s="4" t="inlineStr">
        <is>
          <t>Beginning balance, shares at Mar. 31, 2021</t>
        </is>
      </c>
      <c r="B46" s="5" t="n">
        <v>117729971</v>
      </c>
    </row>
    <row r="47">
      <c r="A47" s="4" t="inlineStr">
        <is>
          <t>Stock based compensation - stock options</t>
        </is>
      </c>
      <c r="B47" s="4" t="inlineStr">
        <is>
          <t xml:space="preserve"> </t>
        </is>
      </c>
      <c r="C47" s="5" t="n">
        <v>891126</v>
      </c>
      <c r="D47" s="4" t="inlineStr">
        <is>
          <t xml:space="preserve"> </t>
        </is>
      </c>
      <c r="E47" s="4" t="inlineStr">
        <is>
          <t xml:space="preserve"> </t>
        </is>
      </c>
      <c r="F47" s="5" t="n">
        <v>891126</v>
      </c>
    </row>
    <row r="48">
      <c r="A48" s="4" t="inlineStr">
        <is>
          <t>Net loss</t>
        </is>
      </c>
      <c r="B48" s="4" t="inlineStr">
        <is>
          <t xml:space="preserve"> </t>
        </is>
      </c>
      <c r="C48" s="4" t="inlineStr">
        <is>
          <t xml:space="preserve"> </t>
        </is>
      </c>
      <c r="D48" s="5" t="n">
        <v>-2116862</v>
      </c>
      <c r="E48" s="4" t="inlineStr">
        <is>
          <t xml:space="preserve"> </t>
        </is>
      </c>
      <c r="F48" s="5" t="n">
        <v>-2116862</v>
      </c>
    </row>
    <row r="49">
      <c r="A49" s="4" t="inlineStr">
        <is>
          <t>Ending balance, value at Jun. 30, 2021</t>
        </is>
      </c>
      <c r="B49" s="6" t="n">
        <v>1177</v>
      </c>
      <c r="C49" s="5" t="n">
        <v>17586946</v>
      </c>
      <c r="D49" s="5" t="n">
        <v>-8760493</v>
      </c>
      <c r="E49" s="4" t="inlineStr">
        <is>
          <t xml:space="preserve"> </t>
        </is>
      </c>
      <c r="F49" s="5" t="n">
        <v>8827630</v>
      </c>
    </row>
    <row r="50">
      <c r="A50" s="4" t="inlineStr">
        <is>
          <t>Ending balance, shares at Jun. 30, 2021</t>
        </is>
      </c>
      <c r="B50" s="5" t="n">
        <v>117729971</v>
      </c>
    </row>
    <row r="51">
      <c r="A51" s="4" t="inlineStr">
        <is>
          <t>Stock based compensation - stock options</t>
        </is>
      </c>
      <c r="B51" s="4" t="inlineStr">
        <is>
          <t xml:space="preserve"> </t>
        </is>
      </c>
      <c r="C51" s="5" t="n">
        <v>1251635</v>
      </c>
      <c r="D51" s="4" t="inlineStr">
        <is>
          <t xml:space="preserve"> </t>
        </is>
      </c>
      <c r="E51" s="4" t="inlineStr">
        <is>
          <t xml:space="preserve"> </t>
        </is>
      </c>
      <c r="F51" s="5" t="n">
        <v>1251635</v>
      </c>
    </row>
    <row r="52">
      <c r="A52" s="4" t="inlineStr">
        <is>
          <t>Stock based compensation - shares</t>
        </is>
      </c>
      <c r="B52" s="6" t="n">
        <v>2</v>
      </c>
      <c r="C52" s="5" t="n">
        <v>279443</v>
      </c>
      <c r="D52" s="4" t="inlineStr">
        <is>
          <t xml:space="preserve"> </t>
        </is>
      </c>
      <c r="E52" s="4" t="inlineStr">
        <is>
          <t xml:space="preserve"> </t>
        </is>
      </c>
      <c r="F52" s="5" t="n">
        <v>279445</v>
      </c>
    </row>
    <row r="53">
      <c r="A53" s="4" t="inlineStr">
        <is>
          <t>Stock based compensation - shares, shares</t>
        </is>
      </c>
      <c r="B53" s="5" t="n">
        <v>232900</v>
      </c>
    </row>
    <row r="54">
      <c r="A54" s="4" t="inlineStr">
        <is>
          <t>Stock issued for Clear Skies acquisition</t>
        </is>
      </c>
      <c r="B54" s="6" t="n">
        <v>26</v>
      </c>
      <c r="C54" s="5" t="n">
        <v>15400643</v>
      </c>
      <c r="D54" s="4" t="inlineStr">
        <is>
          <t xml:space="preserve"> </t>
        </is>
      </c>
      <c r="E54" s="4" t="inlineStr">
        <is>
          <t xml:space="preserve"> </t>
        </is>
      </c>
      <c r="F54" s="5" t="n">
        <v>15400669</v>
      </c>
    </row>
    <row r="55">
      <c r="A55" s="4" t="inlineStr">
        <is>
          <t>Stock issued for clear skies acquisition, shares</t>
        </is>
      </c>
      <c r="B55" s="5" t="n">
        <v>2566778</v>
      </c>
    </row>
    <row r="56">
      <c r="A56" s="4" t="inlineStr">
        <is>
          <t>Net loss</t>
        </is>
      </c>
      <c r="B56" s="4" t="inlineStr">
        <is>
          <t xml:space="preserve"> </t>
        </is>
      </c>
      <c r="C56" s="4" t="inlineStr">
        <is>
          <t xml:space="preserve"> </t>
        </is>
      </c>
      <c r="D56" s="5" t="n">
        <v>-2252899</v>
      </c>
      <c r="E56" s="4" t="inlineStr">
        <is>
          <t xml:space="preserve"> </t>
        </is>
      </c>
      <c r="F56" s="5" t="n">
        <v>-2252899</v>
      </c>
    </row>
    <row r="57">
      <c r="A57" s="4" t="inlineStr">
        <is>
          <t>Ending balance, value at Sep. 30, 2021</t>
        </is>
      </c>
      <c r="B57" s="6" t="n">
        <v>1205</v>
      </c>
      <c r="C57" s="6" t="n">
        <v>34518667</v>
      </c>
      <c r="D57" s="6" t="n">
        <v>-11013392</v>
      </c>
      <c r="E57" s="4" t="inlineStr">
        <is>
          <t xml:space="preserve"> </t>
        </is>
      </c>
      <c r="F57" s="6" t="n">
        <v>23506480</v>
      </c>
    </row>
    <row r="58">
      <c r="A58" s="4" t="inlineStr">
        <is>
          <t>Ending balance, shares at Sep. 30, 2021</t>
        </is>
      </c>
      <c r="B58" s="5" t="n">
        <v>1205296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CHEDULE OF STOCK OPTION ACTIVITY (Details)</t>
        </is>
      </c>
      <c r="B1" s="2" t="inlineStr">
        <is>
          <t>9 Months Ended</t>
        </is>
      </c>
    </row>
    <row r="2">
      <c r="B2" s="2" t="inlineStr">
        <is>
          <t>Sep. 30, 2021$ / sharesshares</t>
        </is>
      </c>
    </row>
    <row r="3">
      <c r="A3" s="3" t="inlineStr">
        <is>
          <t>Compensation Related Costs [Abstract]</t>
        </is>
      </c>
    </row>
    <row r="4">
      <c r="A4" s="4" t="inlineStr">
        <is>
          <t>Shares, Outstanding beginning | shares</t>
        </is>
      </c>
      <c r="B4" s="5" t="n">
        <v>24573700</v>
      </c>
    </row>
    <row r="5">
      <c r="A5" s="4" t="inlineStr">
        <is>
          <t>Weighted Average Exercise Price Outstanding, beginning | $ / shares</t>
        </is>
      </c>
      <c r="B5" s="8" t="n">
        <v>0.86</v>
      </c>
    </row>
    <row r="6">
      <c r="A6" s="4" t="inlineStr">
        <is>
          <t>Shares, Granted | shares</t>
        </is>
      </c>
      <c r="B6" s="5" t="n">
        <v>3236340</v>
      </c>
    </row>
    <row r="7">
      <c r="A7" s="4" t="inlineStr">
        <is>
          <t>Weighted Average Exercise Price, Granted | $ / shares</t>
        </is>
      </c>
      <c r="B7" s="8" t="n">
        <v>2.4</v>
      </c>
    </row>
    <row r="8">
      <c r="A8" s="4" t="inlineStr">
        <is>
          <t>Shares, Exercised | shares</t>
        </is>
      </c>
      <c r="B8" s="4" t="inlineStr">
        <is>
          <t xml:space="preserve"> </t>
        </is>
      </c>
    </row>
    <row r="9">
      <c r="A9" s="4" t="inlineStr">
        <is>
          <t>Weighted Average Exercise Price, Exercised | $ / shares</t>
        </is>
      </c>
      <c r="B9" s="4" t="inlineStr">
        <is>
          <t xml:space="preserve"> </t>
        </is>
      </c>
    </row>
    <row r="10">
      <c r="A10" s="4" t="inlineStr">
        <is>
          <t>Shares, Expired or cancelled | shares</t>
        </is>
      </c>
      <c r="B10" s="5" t="n">
        <v>-130000</v>
      </c>
    </row>
    <row r="11">
      <c r="A11" s="4" t="inlineStr">
        <is>
          <t>Weighted Average Exercise Price, Expired or cancelled | $ / shares</t>
        </is>
      </c>
      <c r="B11" s="8" t="n">
        <v>0.54</v>
      </c>
    </row>
    <row r="12">
      <c r="A12" s="4" t="inlineStr">
        <is>
          <t>Shares, Outstanding ending | shares</t>
        </is>
      </c>
      <c r="B12" s="5" t="n">
        <v>27680040</v>
      </c>
    </row>
    <row r="13">
      <c r="A13" s="4" t="inlineStr">
        <is>
          <t>Weighted Average Exercise Price Outstanding, ending | $ / shares</t>
        </is>
      </c>
      <c r="B13" s="8" t="n">
        <v>1.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UMMARY OF OPTIONS TO PURCHASE SHARES OF COMMON STOCK OUTSTANDING AND EXERCISABLE (Details)</t>
        </is>
      </c>
      <c r="B1" s="2" t="inlineStr">
        <is>
          <t>9 Months Ended</t>
        </is>
      </c>
    </row>
    <row r="2">
      <c r="B2" s="2" t="inlineStr">
        <is>
          <t>Sep. 30, 2021$ / sharesshares</t>
        </is>
      </c>
    </row>
    <row r="3">
      <c r="A3" s="3" t="inlineStr">
        <is>
          <t>Share-based Payment Arrangement, Option, Exercise Price Range [Line Items]</t>
        </is>
      </c>
    </row>
    <row r="4">
      <c r="A4" s="4" t="inlineStr">
        <is>
          <t>Outstanding Options</t>
        </is>
      </c>
      <c r="B4" s="5" t="n">
        <v>27680040</v>
      </c>
    </row>
    <row r="5">
      <c r="A5" s="4" t="inlineStr">
        <is>
          <t>Weighted-Average Remaining Life In Years</t>
        </is>
      </c>
      <c r="B5" s="4" t="inlineStr">
        <is>
          <t>3 years 6 months 7 days</t>
        </is>
      </c>
    </row>
    <row r="6">
      <c r="A6" s="4" t="inlineStr">
        <is>
          <t>Weighted-Average Exercise Price | $ / shares</t>
        </is>
      </c>
      <c r="B6" s="8" t="n">
        <v>1.03</v>
      </c>
    </row>
    <row r="7">
      <c r="A7" s="4" t="inlineStr">
        <is>
          <t>Number Exercisable</t>
        </is>
      </c>
      <c r="B7" s="5" t="n">
        <v>14189571</v>
      </c>
    </row>
    <row r="8">
      <c r="A8" s="4" t="inlineStr">
        <is>
          <t>Exercise Price Range One [Member]</t>
        </is>
      </c>
    </row>
    <row r="9">
      <c r="A9" s="3" t="inlineStr">
        <is>
          <t>Share-based Payment Arrangement, Option, Exercise Price Range [Line Items]</t>
        </is>
      </c>
    </row>
    <row r="10">
      <c r="A10" s="4" t="inlineStr">
        <is>
          <t>Range of exercise prices | $ / shares</t>
        </is>
      </c>
      <c r="B10" s="8" t="n">
        <v>0.38</v>
      </c>
    </row>
    <row r="11">
      <c r="A11" s="4" t="inlineStr">
        <is>
          <t>Outstanding Options</t>
        </is>
      </c>
      <c r="B11" s="5" t="n">
        <v>3000000</v>
      </c>
    </row>
    <row r="12">
      <c r="A12" s="4" t="inlineStr">
        <is>
          <t>Weighted-Average Remaining Life In Years</t>
        </is>
      </c>
      <c r="B12" s="4" t="inlineStr">
        <is>
          <t>2 years 10 months 13 days</t>
        </is>
      </c>
    </row>
    <row r="13">
      <c r="A13" s="4" t="inlineStr">
        <is>
          <t>Weighted-Average Exercise Price | $ / shares</t>
        </is>
      </c>
      <c r="B13" s="8" t="n">
        <v>0.38</v>
      </c>
    </row>
    <row r="14">
      <c r="A14" s="4" t="inlineStr">
        <is>
          <t>Number Exercisable</t>
        </is>
      </c>
      <c r="B14" s="5" t="n">
        <v>3000000</v>
      </c>
    </row>
    <row r="15">
      <c r="A15" s="4" t="inlineStr">
        <is>
          <t>Exercise Price RangeTwo [Member]</t>
        </is>
      </c>
    </row>
    <row r="16">
      <c r="A16" s="3" t="inlineStr">
        <is>
          <t>Share-based Payment Arrangement, Option, Exercise Price Range [Line Items]</t>
        </is>
      </c>
    </row>
    <row r="17">
      <c r="A17" s="4" t="inlineStr">
        <is>
          <t>Range of exercise prices | $ / shares</t>
        </is>
      </c>
      <c r="B17" s="8" t="n">
        <v>0.4</v>
      </c>
    </row>
    <row r="18">
      <c r="A18" s="4" t="inlineStr">
        <is>
          <t>Outstanding Options</t>
        </is>
      </c>
      <c r="B18" s="5" t="n">
        <v>3600000</v>
      </c>
    </row>
    <row r="19">
      <c r="A19" s="4" t="inlineStr">
        <is>
          <t>Weighted-Average Remaining Life In Years</t>
        </is>
      </c>
      <c r="B19" s="4" t="inlineStr">
        <is>
          <t>2 years 9 months 21 days</t>
        </is>
      </c>
    </row>
    <row r="20">
      <c r="A20" s="4" t="inlineStr">
        <is>
          <t>Weighted-Average Exercise Price | $ / shares</t>
        </is>
      </c>
      <c r="B20" s="8" t="n">
        <v>0.4</v>
      </c>
    </row>
    <row r="21">
      <c r="A21" s="4" t="inlineStr">
        <is>
          <t>Number Exercisable</t>
        </is>
      </c>
      <c r="B21" s="5" t="n">
        <v>3000000</v>
      </c>
    </row>
    <row r="22">
      <c r="A22" s="4" t="inlineStr">
        <is>
          <t>Exercise Price RangeThree [Member]</t>
        </is>
      </c>
    </row>
    <row r="23">
      <c r="A23" s="3" t="inlineStr">
        <is>
          <t>Share-based Payment Arrangement, Option, Exercise Price Range [Line Items]</t>
        </is>
      </c>
    </row>
    <row r="24">
      <c r="A24" s="4" t="inlineStr">
        <is>
          <t>Range of exercise prices | $ / shares</t>
        </is>
      </c>
      <c r="B24" s="8" t="n">
        <v>0.5</v>
      </c>
    </row>
    <row r="25">
      <c r="A25" s="4" t="inlineStr">
        <is>
          <t>Outstanding Options</t>
        </is>
      </c>
      <c r="B25" s="5" t="n">
        <v>12026000</v>
      </c>
    </row>
    <row r="26">
      <c r="A26" s="4" t="inlineStr">
        <is>
          <t>Weighted-Average Remaining Life In Years</t>
        </is>
      </c>
      <c r="B26" s="4" t="inlineStr">
        <is>
          <t>3 years 4 months 9 days</t>
        </is>
      </c>
    </row>
    <row r="27">
      <c r="A27" s="4" t="inlineStr">
        <is>
          <t>Weighted-Average Exercise Price | $ / shares</t>
        </is>
      </c>
      <c r="B27" s="8" t="n">
        <v>0.5</v>
      </c>
    </row>
    <row r="28">
      <c r="A28" s="4" t="inlineStr">
        <is>
          <t>Number Exercisable</t>
        </is>
      </c>
      <c r="B28" s="5" t="n">
        <v>8081238</v>
      </c>
    </row>
    <row r="29">
      <c r="A29" s="4" t="inlineStr">
        <is>
          <t>Exercise Price Range Four [Member]</t>
        </is>
      </c>
    </row>
    <row r="30">
      <c r="A30" s="3" t="inlineStr">
        <is>
          <t>Share-based Payment Arrangement, Option, Exercise Price Range [Line Items]</t>
        </is>
      </c>
    </row>
    <row r="31">
      <c r="A31" s="4" t="inlineStr">
        <is>
          <t>Range of exercise prices | $ / shares</t>
        </is>
      </c>
      <c r="B31" s="6" t="n">
        <v>2</v>
      </c>
    </row>
    <row r="32">
      <c r="A32" s="4" t="inlineStr">
        <is>
          <t>Outstanding Options</t>
        </is>
      </c>
      <c r="B32" s="5" t="n">
        <v>6277700</v>
      </c>
    </row>
    <row r="33">
      <c r="A33" s="4" t="inlineStr">
        <is>
          <t>Weighted-Average Remaining Life In Years</t>
        </is>
      </c>
      <c r="B33" s="4" t="inlineStr">
        <is>
          <t>4 years 1 month 20 days</t>
        </is>
      </c>
    </row>
    <row r="34">
      <c r="A34" s="4" t="inlineStr">
        <is>
          <t>Weighted-Average Exercise Price | $ / shares</t>
        </is>
      </c>
      <c r="B34" s="6" t="n">
        <v>2</v>
      </c>
    </row>
    <row r="35">
      <c r="A35" s="4" t="inlineStr">
        <is>
          <t>Number Exercisable</t>
        </is>
      </c>
      <c r="B35" s="5" t="n">
        <v>108333</v>
      </c>
    </row>
    <row r="36">
      <c r="A36" s="4" t="inlineStr">
        <is>
          <t>Exercise Price Range Five [Member]</t>
        </is>
      </c>
    </row>
    <row r="37">
      <c r="A37" s="3" t="inlineStr">
        <is>
          <t>Share-based Payment Arrangement, Option, Exercise Price Range [Line Items]</t>
        </is>
      </c>
    </row>
    <row r="38">
      <c r="A38" s="4" t="inlineStr">
        <is>
          <t>Range of exercise prices | $ / shares</t>
        </is>
      </c>
      <c r="B38" s="8" t="n">
        <v>2.05</v>
      </c>
    </row>
    <row r="39">
      <c r="A39" s="4" t="inlineStr">
        <is>
          <t>Outstanding Options</t>
        </is>
      </c>
      <c r="B39" s="5" t="n">
        <v>1857000</v>
      </c>
    </row>
    <row r="40">
      <c r="A40" s="4" t="inlineStr">
        <is>
          <t>Weighted-Average Remaining Life In Years</t>
        </is>
      </c>
      <c r="B40" s="4" t="inlineStr">
        <is>
          <t>4 years 3 months 10 days</t>
        </is>
      </c>
    </row>
    <row r="41">
      <c r="A41" s="4" t="inlineStr">
        <is>
          <t>Weighted-Average Exercise Price | $ / shares</t>
        </is>
      </c>
      <c r="B41" s="8" t="n">
        <v>2.05</v>
      </c>
    </row>
    <row r="42">
      <c r="A42" s="4" t="inlineStr">
        <is>
          <t>Number Exercisable</t>
        </is>
      </c>
      <c r="B42" s="4" t="inlineStr">
        <is>
          <t xml:space="preserve"> </t>
        </is>
      </c>
    </row>
    <row r="43">
      <c r="A43" s="4" t="inlineStr">
        <is>
          <t>Exercise Price Range Six [Member]</t>
        </is>
      </c>
    </row>
    <row r="44">
      <c r="A44" s="3" t="inlineStr">
        <is>
          <t>Share-based Payment Arrangement, Option, Exercise Price Range [Line Items]</t>
        </is>
      </c>
    </row>
    <row r="45">
      <c r="A45" s="4" t="inlineStr">
        <is>
          <t>Range of exercise prices | $ / shares</t>
        </is>
      </c>
      <c r="B45" s="8" t="n">
        <v>3.05</v>
      </c>
    </row>
    <row r="46">
      <c r="A46" s="4" t="inlineStr">
        <is>
          <t>Outstanding Options</t>
        </is>
      </c>
      <c r="B46" s="5" t="n">
        <v>170000</v>
      </c>
    </row>
    <row r="47">
      <c r="A47" s="4" t="inlineStr">
        <is>
          <t>Weighted-Average Remaining Life In Years</t>
        </is>
      </c>
      <c r="B47" s="4" t="inlineStr">
        <is>
          <t>4 years 9 months 29 days</t>
        </is>
      </c>
    </row>
    <row r="48">
      <c r="A48" s="4" t="inlineStr">
        <is>
          <t>Weighted-Average Exercise Price | $ / shares</t>
        </is>
      </c>
      <c r="B48" s="8" t="n">
        <v>3.05</v>
      </c>
    </row>
    <row r="49">
      <c r="A49" s="4" t="inlineStr">
        <is>
          <t>Number Exercisable</t>
        </is>
      </c>
      <c r="B49" s="4" t="inlineStr">
        <is>
          <t xml:space="preserve"> </t>
        </is>
      </c>
    </row>
    <row r="50">
      <c r="A50" s="4" t="inlineStr">
        <is>
          <t>Exercise Price Range Seven [Member]</t>
        </is>
      </c>
    </row>
    <row r="51">
      <c r="A51" s="3" t="inlineStr">
        <is>
          <t>Share-based Payment Arrangement, Option, Exercise Price Range [Line Items]</t>
        </is>
      </c>
    </row>
    <row r="52">
      <c r="A52" s="4" t="inlineStr">
        <is>
          <t>Range of exercise prices | $ / shares</t>
        </is>
      </c>
      <c r="B52" s="8" t="n">
        <v>3.6</v>
      </c>
    </row>
    <row r="53">
      <c r="A53" s="4" t="inlineStr">
        <is>
          <t>Outstanding Options</t>
        </is>
      </c>
      <c r="B53" s="5" t="n">
        <v>155000</v>
      </c>
    </row>
    <row r="54">
      <c r="A54" s="4" t="inlineStr">
        <is>
          <t>Weighted-Average Remaining Life In Years</t>
        </is>
      </c>
      <c r="B54" s="4" t="inlineStr">
        <is>
          <t>4 years 9 months 29 days</t>
        </is>
      </c>
    </row>
    <row r="55">
      <c r="A55" s="4" t="inlineStr">
        <is>
          <t>Weighted-Average Exercise Price | $ / shares</t>
        </is>
      </c>
      <c r="B55" s="8" t="n">
        <v>3.6</v>
      </c>
    </row>
    <row r="56">
      <c r="A56" s="4" t="inlineStr">
        <is>
          <t>Number Exercisable</t>
        </is>
      </c>
      <c r="B56" s="4" t="inlineStr">
        <is>
          <t xml:space="preserve"> </t>
        </is>
      </c>
    </row>
    <row r="57">
      <c r="A57" s="4" t="inlineStr">
        <is>
          <t>Exercise Price Range Eight [Member]</t>
        </is>
      </c>
    </row>
    <row r="58">
      <c r="A58" s="3" t="inlineStr">
        <is>
          <t>Share-based Payment Arrangement, Option, Exercise Price Range [Line Items]</t>
        </is>
      </c>
    </row>
    <row r="59">
      <c r="A59" s="4" t="inlineStr">
        <is>
          <t>Range of exercise prices | $ / shares</t>
        </is>
      </c>
      <c r="B59" s="6" t="n">
        <v>4</v>
      </c>
    </row>
    <row r="60">
      <c r="A60" s="4" t="inlineStr">
        <is>
          <t>Outstanding Options</t>
        </is>
      </c>
      <c r="B60" s="5" t="n">
        <v>499340</v>
      </c>
    </row>
    <row r="61">
      <c r="A61" s="4" t="inlineStr">
        <is>
          <t>Weighted-Average Remaining Life In Years</t>
        </is>
      </c>
      <c r="B61" s="4" t="inlineStr">
        <is>
          <t>4 years 9 months 29 days</t>
        </is>
      </c>
    </row>
    <row r="62">
      <c r="A62" s="4" t="inlineStr">
        <is>
          <t>Weighted-Average Exercise Price | $ / shares</t>
        </is>
      </c>
      <c r="B62" s="6" t="n">
        <v>4</v>
      </c>
    </row>
    <row r="63">
      <c r="A63" s="4" t="inlineStr">
        <is>
          <t>Number Exercisable</t>
        </is>
      </c>
      <c r="B63" s="4" t="inlineStr">
        <is>
          <t xml:space="preserve"> </t>
        </is>
      </c>
    </row>
    <row r="64">
      <c r="A64" s="4" t="inlineStr">
        <is>
          <t>Exercise Price Range Nine [Member]</t>
        </is>
      </c>
    </row>
    <row r="65">
      <c r="A65" s="3" t="inlineStr">
        <is>
          <t>Share-based Payment Arrangement, Option, Exercise Price Range [Line Items]</t>
        </is>
      </c>
    </row>
    <row r="66">
      <c r="A66" s="4" t="inlineStr">
        <is>
          <t>Range of exercise prices | $ / shares</t>
        </is>
      </c>
      <c r="B66" s="8" t="n">
        <v>6.75</v>
      </c>
    </row>
    <row r="67">
      <c r="A67" s="4" t="inlineStr">
        <is>
          <t>Outstanding Options</t>
        </is>
      </c>
      <c r="B67" s="5" t="n">
        <v>95000</v>
      </c>
    </row>
    <row r="68">
      <c r="A68" s="4" t="inlineStr">
        <is>
          <t>Weighted-Average Remaining Life In Years</t>
        </is>
      </c>
      <c r="B68" s="4" t="inlineStr">
        <is>
          <t>4 years 9 months 25 days</t>
        </is>
      </c>
    </row>
    <row r="69">
      <c r="A69" s="4" t="inlineStr">
        <is>
          <t>Weighted-Average Exercise Price | $ / shares</t>
        </is>
      </c>
      <c r="B69" s="8" t="n">
        <v>6.75</v>
      </c>
    </row>
    <row r="70">
      <c r="A70" s="4" t="inlineStr">
        <is>
          <t>Number Exercisable</t>
        </is>
      </c>
      <c r="B7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Details Narrative) - USD ($)</t>
        </is>
      </c>
      <c r="B1" s="2" t="inlineStr">
        <is>
          <t>Jun. 06, 2019</t>
        </is>
      </c>
      <c r="C1" s="2" t="inlineStr">
        <is>
          <t>Sep. 30, 2021</t>
        </is>
      </c>
      <c r="D1" s="2" t="inlineStr">
        <is>
          <t>Sep. 30, 2020</t>
        </is>
      </c>
      <c r="E1" s="2" t="inlineStr">
        <is>
          <t>Sep. 30, 2021</t>
        </is>
      </c>
      <c r="F1" s="2" t="inlineStr">
        <is>
          <t>Sep. 30, 2020</t>
        </is>
      </c>
    </row>
    <row r="2">
      <c r="A2" s="4" t="inlineStr">
        <is>
          <t>Number of stock options granted</t>
        </is>
      </c>
      <c r="E2" s="5" t="n">
        <v>3236340</v>
      </c>
    </row>
    <row r="3">
      <c r="A3" s="4" t="inlineStr">
        <is>
          <t>Aggregate instrinsic value, outstanding</t>
        </is>
      </c>
      <c r="C3" s="6" t="n">
        <v>129067956</v>
      </c>
      <c r="E3" s="6" t="n">
        <v>129067956</v>
      </c>
    </row>
    <row r="4">
      <c r="A4" s="4" t="inlineStr">
        <is>
          <t>Aggregate instrinsic value, exercisable</t>
        </is>
      </c>
      <c r="C4" s="6" t="n">
        <v>75702225</v>
      </c>
      <c r="E4" s="6" t="n">
        <v>75702225</v>
      </c>
    </row>
    <row r="5">
      <c r="A5" s="4" t="inlineStr">
        <is>
          <t>Estimated fair value of common stock</t>
        </is>
      </c>
      <c r="C5" s="8" t="n">
        <v>5.8</v>
      </c>
      <c r="E5" s="8" t="n">
        <v>5.8</v>
      </c>
    </row>
    <row r="6">
      <c r="A6" s="4" t="inlineStr">
        <is>
          <t>Employee share based stock option</t>
        </is>
      </c>
      <c r="C6" s="5" t="n">
        <v>3400000</v>
      </c>
      <c r="E6" s="5" t="n">
        <v>3400000</v>
      </c>
    </row>
    <row r="7">
      <c r="A7" s="4" t="inlineStr">
        <is>
          <t>Two Thousand Nineteen Equity Incentive Plan [Member]</t>
        </is>
      </c>
    </row>
    <row r="8">
      <c r="A8" s="4" t="inlineStr">
        <is>
          <t>Number of stock options granted</t>
        </is>
      </c>
      <c r="E8" s="5" t="n">
        <v>3236340</v>
      </c>
      <c r="F8" s="5" t="n">
        <v>4390700</v>
      </c>
    </row>
    <row r="9">
      <c r="A9" s="4" t="inlineStr">
        <is>
          <t>Options granted, weighted average grant date fair value</t>
        </is>
      </c>
      <c r="E9" s="6" t="n">
        <v>1554909</v>
      </c>
      <c r="F9" s="6" t="n">
        <v>157384</v>
      </c>
    </row>
    <row r="10">
      <c r="A10" s="4" t="inlineStr">
        <is>
          <t>Options vested, weighted average grant date fair value</t>
        </is>
      </c>
      <c r="E10" s="5" t="n">
        <v>267818</v>
      </c>
    </row>
    <row r="11">
      <c r="A11" s="4" t="inlineStr">
        <is>
          <t>Employee Benefits and Share-based Compensation</t>
        </is>
      </c>
      <c r="C11" s="6" t="n">
        <v>1251635</v>
      </c>
      <c r="D11" s="6" t="n">
        <v>392661</v>
      </c>
      <c r="E11" s="5" t="n">
        <v>2981523</v>
      </c>
      <c r="F11" s="5" t="n">
        <v>1062000</v>
      </c>
    </row>
    <row r="12">
      <c r="A12" s="4" t="inlineStr">
        <is>
          <t>Stock options future compensation cost</t>
        </is>
      </c>
      <c r="E12" s="6" t="n">
        <v>12863247</v>
      </c>
    </row>
    <row r="13">
      <c r="A13" s="4" t="inlineStr">
        <is>
          <t>Share-based Compensation Arrangement by Share-based Payment Award, Options, Outstanding, Weighted Average Remaining Contractual Term</t>
        </is>
      </c>
      <c r="E13" s="4" t="inlineStr">
        <is>
          <t>2 years 6 months 29 days</t>
        </is>
      </c>
    </row>
    <row r="14">
      <c r="A14" s="4" t="inlineStr">
        <is>
          <t>Two Thousand Nineteen Equity Incentive Plan [Member] | Nonvested Options [Member]</t>
        </is>
      </c>
    </row>
    <row r="15">
      <c r="A15" s="4" t="inlineStr">
        <is>
          <t>Options vested, weighted average grant date fair value</t>
        </is>
      </c>
      <c r="E15" s="6" t="n">
        <v>15713025</v>
      </c>
      <c r="F15" s="6" t="n">
        <v>1871528</v>
      </c>
    </row>
    <row r="16">
      <c r="A16" s="4" t="inlineStr">
        <is>
          <t>Two Thousand Nineteen Equity Incentive Plan [Member] | Maximum [Member]</t>
        </is>
      </c>
    </row>
    <row r="17">
      <c r="A17" s="4" t="inlineStr">
        <is>
          <t>Number of common shares issued</t>
        </is>
      </c>
      <c r="B17" s="5" t="n">
        <v>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SCHEDULE OF FUTURE PAYMENTS UNDER NOTES PAYABLE (Details)</t>
        </is>
      </c>
      <c r="B1" s="2" t="inlineStr">
        <is>
          <t>Sep. 30, 2021USD ($)</t>
        </is>
      </c>
    </row>
    <row r="2">
      <c r="A2" s="3" t="inlineStr">
        <is>
          <t>Debt Disclosure [Abstract]</t>
        </is>
      </c>
    </row>
    <row r="3">
      <c r="A3" s="4" t="inlineStr">
        <is>
          <t>2021</t>
        </is>
      </c>
      <c r="B3" s="6" t="n">
        <v>3000000</v>
      </c>
    </row>
    <row r="4">
      <c r="A4" s="4" t="inlineStr">
        <is>
          <t>2022</t>
        </is>
      </c>
      <c r="B4" s="5" t="n">
        <v>559354</v>
      </c>
    </row>
    <row r="5">
      <c r="A5" s="4" t="inlineStr">
        <is>
          <t>Total future minimum payments</t>
        </is>
      </c>
      <c r="B5" s="5" t="n">
        <v>3559354</v>
      </c>
    </row>
    <row r="6">
      <c r="A6" s="4" t="inlineStr">
        <is>
          <t>Less: discount</t>
        </is>
      </c>
      <c r="B6" s="5" t="n">
        <v>-18599</v>
      </c>
    </row>
    <row r="7">
      <c r="A7" s="4" t="inlineStr">
        <is>
          <t>Loans payable</t>
        </is>
      </c>
      <c r="B7" s="5" t="n">
        <v>3540755</v>
      </c>
    </row>
    <row r="8">
      <c r="A8" s="4" t="inlineStr">
        <is>
          <t>Less: current</t>
        </is>
      </c>
      <c r="B8" s="5" t="n">
        <v>-3097382</v>
      </c>
    </row>
    <row r="9">
      <c r="A9" s="4" t="inlineStr">
        <is>
          <t>Loans payable, noncurrent</t>
        </is>
      </c>
      <c r="B9" s="6" t="n">
        <v>4433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5" customWidth="1" min="7" max="7"/>
    <col width="16"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ANS PAYABLE AND LINES OF CREDIT (Details Narrative) - USD ($)</t>
        </is>
      </c>
      <c r="B1" s="2" t="inlineStr">
        <is>
          <t>Jun. 22, 2020</t>
        </is>
      </c>
      <c r="C1" s="2" t="inlineStr">
        <is>
          <t>May 08, 2020</t>
        </is>
      </c>
      <c r="D1" s="2" t="inlineStr">
        <is>
          <t>Apr. 18, 2020</t>
        </is>
      </c>
      <c r="E1" s="2" t="inlineStr">
        <is>
          <t>Apr. 17, 2020</t>
        </is>
      </c>
      <c r="F1" s="2" t="inlineStr">
        <is>
          <t>Jul. 29, 2019</t>
        </is>
      </c>
      <c r="G1" s="2" t="inlineStr">
        <is>
          <t>Apr. 29, 2019</t>
        </is>
      </c>
      <c r="H1" s="2" t="inlineStr">
        <is>
          <t>Dec. 31, 2018</t>
        </is>
      </c>
      <c r="I1" s="2" t="inlineStr">
        <is>
          <t>Aug. 24, 2017</t>
        </is>
      </c>
      <c r="J1" s="2" t="inlineStr">
        <is>
          <t>Jul. 09, 2016</t>
        </is>
      </c>
      <c r="K1" s="2" t="inlineStr">
        <is>
          <t>Sep. 30, 2021</t>
        </is>
      </c>
      <c r="L1" s="2" t="inlineStr">
        <is>
          <t>Mar. 31, 2021</t>
        </is>
      </c>
      <c r="M1" s="2" t="inlineStr">
        <is>
          <t>Sep. 30, 2020</t>
        </is>
      </c>
      <c r="N1" s="2" t="inlineStr">
        <is>
          <t>Sep. 30, 2021</t>
        </is>
      </c>
      <c r="O1" s="2" t="inlineStr">
        <is>
          <t>Sep. 30, 2020</t>
        </is>
      </c>
      <c r="P1" s="2" t="inlineStr">
        <is>
          <t>Dec. 31, 2020</t>
        </is>
      </c>
      <c r="Q1" s="2" t="inlineStr">
        <is>
          <t>Dec. 23, 2020</t>
        </is>
      </c>
    </row>
    <row r="2">
      <c r="A2" s="3" t="inlineStr">
        <is>
          <t>Debt Instrument [Line Items]</t>
        </is>
      </c>
    </row>
    <row r="3">
      <c r="A3" s="4" t="inlineStr">
        <is>
          <t>Proceeds from Lines of Credit</t>
        </is>
      </c>
      <c r="N3" s="6" t="n">
        <v>221346</v>
      </c>
      <c r="O3" s="6" t="n">
        <v>60000</v>
      </c>
    </row>
    <row r="4">
      <c r="A4" s="4" t="inlineStr">
        <is>
          <t>Repayments of Lines of Credit</t>
        </is>
      </c>
      <c r="N4" s="5" t="n">
        <v>224346</v>
      </c>
      <c r="O4" s="5" t="n">
        <v>93705</v>
      </c>
    </row>
    <row r="5">
      <c r="A5" s="4" t="inlineStr">
        <is>
          <t>Debt Instrument, Increase, Accrued Interest</t>
        </is>
      </c>
      <c r="N5" s="5" t="n">
        <v>5079</v>
      </c>
      <c r="P5" s="6" t="n">
        <v>23934</v>
      </c>
    </row>
    <row r="6">
      <c r="A6" s="4" t="inlineStr">
        <is>
          <t>Amortization of Debt Discount (Premium)</t>
        </is>
      </c>
      <c r="N6" s="5" t="n">
        <v>54792</v>
      </c>
      <c r="O6" s="4" t="inlineStr">
        <is>
          <t xml:space="preserve"> </t>
        </is>
      </c>
    </row>
    <row r="7">
      <c r="A7" s="4" t="inlineStr">
        <is>
          <t>Unsecured Note Payable [Member]</t>
        </is>
      </c>
    </row>
    <row r="8">
      <c r="A8" s="3" t="inlineStr">
        <is>
          <t>Debt Instrument [Line Items]</t>
        </is>
      </c>
    </row>
    <row r="9">
      <c r="A9" s="4" t="inlineStr">
        <is>
          <t>Notes Payable</t>
        </is>
      </c>
      <c r="H9" s="6" t="n">
        <v>200000</v>
      </c>
      <c r="P9" s="5" t="n">
        <v>9787</v>
      </c>
    </row>
    <row r="10">
      <c r="A10" s="4" t="inlineStr">
        <is>
          <t>Debt Instrument, Interest Rate, Stated Percentage</t>
        </is>
      </c>
      <c r="H10" s="4" t="inlineStr">
        <is>
          <t>6.00%</t>
        </is>
      </c>
    </row>
    <row r="11">
      <c r="A11" s="4" t="inlineStr">
        <is>
          <t>Debt Instrument, Maturity Date</t>
        </is>
      </c>
      <c r="H11" s="4" t="inlineStr">
        <is>
          <t>Jun. 15,
		2021</t>
        </is>
      </c>
    </row>
    <row r="12">
      <c r="A12" s="4" t="inlineStr">
        <is>
          <t>Debt Instrument, Increase, Accrued Interest</t>
        </is>
      </c>
      <c r="N12" s="5" t="n">
        <v>5079</v>
      </c>
      <c r="P12" s="6" t="n">
        <v>23934</v>
      </c>
    </row>
    <row r="13">
      <c r="A13" s="4" t="inlineStr">
        <is>
          <t>Interest Expense, Debt</t>
        </is>
      </c>
      <c r="K13" s="6" t="n">
        <v>186</v>
      </c>
      <c r="M13" s="6" t="n">
        <v>3669</v>
      </c>
      <c r="N13" s="5" t="n">
        <v>4595</v>
      </c>
      <c r="O13" s="6" t="n">
        <v>9358</v>
      </c>
    </row>
    <row r="14">
      <c r="A14" s="4" t="inlineStr">
        <is>
          <t>Convertible Note Payable [Member]</t>
        </is>
      </c>
    </row>
    <row r="15">
      <c r="A15" s="3" t="inlineStr">
        <is>
          <t>Debt Instrument [Line Items]</t>
        </is>
      </c>
    </row>
    <row r="16">
      <c r="A16" s="4" t="inlineStr">
        <is>
          <t>Debt Instrument, Interest Rate, Stated Percentage</t>
        </is>
      </c>
      <c r="Q16" s="4" t="inlineStr">
        <is>
          <t>6.00%</t>
        </is>
      </c>
    </row>
    <row r="17">
      <c r="A17" s="4" t="inlineStr">
        <is>
          <t>Debt instrument face amount</t>
        </is>
      </c>
      <c r="Q17" s="6" t="n">
        <v>3000000</v>
      </c>
    </row>
    <row r="18">
      <c r="A18" s="4" t="inlineStr">
        <is>
          <t>Interest Expense, Debt</t>
        </is>
      </c>
      <c r="K18" s="5" t="n">
        <v>46000</v>
      </c>
      <c r="N18" s="5" t="n">
        <v>135000</v>
      </c>
    </row>
    <row r="19">
      <c r="A19" s="4" t="inlineStr">
        <is>
          <t>Debt Instrument, Interest Rate, Effective Percentage</t>
        </is>
      </c>
      <c r="Q19" s="4" t="inlineStr">
        <is>
          <t>8.50%</t>
        </is>
      </c>
    </row>
    <row r="20">
      <c r="A20" s="4" t="inlineStr">
        <is>
          <t>Debt Instrument, Convertible, Conversion Price</t>
        </is>
      </c>
      <c r="Q20" s="6" t="n">
        <v>2</v>
      </c>
    </row>
    <row r="21">
      <c r="A21" s="4" t="inlineStr">
        <is>
          <t>Share Price</t>
        </is>
      </c>
      <c r="P21" s="8" t="n">
        <v>2.05</v>
      </c>
    </row>
    <row r="22">
      <c r="A22" s="4" t="inlineStr">
        <is>
          <t>Debt Conversion, Converted Instrument, Amount</t>
        </is>
      </c>
      <c r="P22" s="6" t="n">
        <v>3075000</v>
      </c>
    </row>
    <row r="23">
      <c r="A23" s="4" t="inlineStr">
        <is>
          <t>Debt Instrument, Convertible, Beneficial Conversion Feature</t>
        </is>
      </c>
      <c r="P23" s="5" t="n">
        <v>75000</v>
      </c>
    </row>
    <row r="24">
      <c r="A24" s="4" t="inlineStr">
        <is>
          <t>Amortization of Debt Discount (Premium)</t>
        </is>
      </c>
      <c r="N24" s="6" t="n">
        <v>56501</v>
      </c>
    </row>
    <row r="25">
      <c r="A25" s="4" t="inlineStr">
        <is>
          <t>Debt Instrument, Convertible, Remaining Discount Amortization Period</t>
        </is>
      </c>
      <c r="N25" s="4" t="inlineStr">
        <is>
          <t>3 months</t>
        </is>
      </c>
    </row>
    <row r="26">
      <c r="A26" s="4" t="inlineStr">
        <is>
          <t>Wintrust Bank [Member]</t>
        </is>
      </c>
    </row>
    <row r="27">
      <c r="A27" s="3" t="inlineStr">
        <is>
          <t>Debt Instrument [Line Items]</t>
        </is>
      </c>
    </row>
    <row r="28">
      <c r="A28" s="4" t="inlineStr">
        <is>
          <t>Debt Instrument, Interest Rate, Stated Percentage</t>
        </is>
      </c>
      <c r="I28" s="4" t="inlineStr">
        <is>
          <t>1.99%</t>
        </is>
      </c>
    </row>
    <row r="29">
      <c r="A29" s="4" t="inlineStr">
        <is>
          <t>Debt Instrument, Maturity Date</t>
        </is>
      </c>
      <c r="I29" s="4" t="inlineStr">
        <is>
          <t>Aug. 24,
		2021</t>
        </is>
      </c>
    </row>
    <row r="30">
      <c r="A30" s="4" t="inlineStr">
        <is>
          <t>Wintrust Bank [Member] | Maximum [Member]</t>
        </is>
      </c>
    </row>
    <row r="31">
      <c r="A31" s="3" t="inlineStr">
        <is>
          <t>Debt Instrument [Line Items]</t>
        </is>
      </c>
    </row>
    <row r="32">
      <c r="A32" s="4" t="inlineStr">
        <is>
          <t>Notes Payable</t>
        </is>
      </c>
      <c r="I32" s="6" t="n">
        <v>75000</v>
      </c>
    </row>
    <row r="33">
      <c r="A33" s="4" t="inlineStr">
        <is>
          <t>Prime Rate [Member] | Wintrust Bank [Member]</t>
        </is>
      </c>
    </row>
    <row r="34">
      <c r="A34" s="3" t="inlineStr">
        <is>
          <t>Debt Instrument [Line Items]</t>
        </is>
      </c>
    </row>
    <row r="35">
      <c r="A35" s="4" t="inlineStr">
        <is>
          <t>Debt Instrument, Interest Rate, Stated Percentage</t>
        </is>
      </c>
      <c r="I35" s="4" t="inlineStr">
        <is>
          <t>2.00%</t>
        </is>
      </c>
    </row>
    <row r="36">
      <c r="A36" s="4" t="inlineStr">
        <is>
          <t>Floor Rate [Member] | Wintrust Bank [Member]</t>
        </is>
      </c>
    </row>
    <row r="37">
      <c r="A37" s="3" t="inlineStr">
        <is>
          <t>Debt Instrument [Line Items]</t>
        </is>
      </c>
    </row>
    <row r="38">
      <c r="A38" s="4" t="inlineStr">
        <is>
          <t>Debt Instrument, Interest Rate, Stated Percentage</t>
        </is>
      </c>
      <c r="I38" s="4" t="inlineStr">
        <is>
          <t>6.00%</t>
        </is>
      </c>
    </row>
    <row r="39">
      <c r="A39" s="4" t="inlineStr">
        <is>
          <t>SunTrust Bank[Member]</t>
        </is>
      </c>
    </row>
    <row r="40">
      <c r="A40" s="3" t="inlineStr">
        <is>
          <t>Debt Instrument [Line Items]</t>
        </is>
      </c>
    </row>
    <row r="41">
      <c r="A41" s="4" t="inlineStr">
        <is>
          <t>Secured line of credit</t>
        </is>
      </c>
      <c r="F41" s="6" t="n">
        <v>500000</v>
      </c>
    </row>
    <row r="42">
      <c r="A42" s="4" t="inlineStr">
        <is>
          <t>SunTrust Bank[Member] | London Interbank Offered Rate (LIBOR) [Member]</t>
        </is>
      </c>
    </row>
    <row r="43">
      <c r="A43" s="3" t="inlineStr">
        <is>
          <t>Debt Instrument [Line Items]</t>
        </is>
      </c>
    </row>
    <row r="44">
      <c r="A44" s="4" t="inlineStr">
        <is>
          <t>Line of credit interest rate percentage</t>
        </is>
      </c>
      <c r="F44" s="4" t="inlineStr">
        <is>
          <t>2.25%</t>
        </is>
      </c>
    </row>
    <row r="45">
      <c r="A45" s="4" t="inlineStr">
        <is>
          <t>Technologyville Inc [Member]</t>
        </is>
      </c>
    </row>
    <row r="46">
      <c r="A46" s="3" t="inlineStr">
        <is>
          <t>Debt Instrument [Line Items]</t>
        </is>
      </c>
    </row>
    <row r="47">
      <c r="A47" s="4" t="inlineStr">
        <is>
          <t>Secured line of credit</t>
        </is>
      </c>
      <c r="K47" s="4" t="inlineStr">
        <is>
          <t xml:space="preserve"> </t>
        </is>
      </c>
      <c r="N47" s="4" t="inlineStr">
        <is>
          <t xml:space="preserve"> </t>
        </is>
      </c>
      <c r="P47" s="6" t="n">
        <v>3000</v>
      </c>
    </row>
    <row r="48">
      <c r="A48" s="4" t="inlineStr">
        <is>
          <t>Debt Instrument, Interest Rate, Stated Percentage</t>
        </is>
      </c>
      <c r="G48" s="4" t="inlineStr">
        <is>
          <t>5.77%</t>
        </is>
      </c>
    </row>
    <row r="49">
      <c r="A49" s="4" t="inlineStr">
        <is>
          <t>Debt Instrument, Maturity Date</t>
        </is>
      </c>
      <c r="G49" s="4" t="inlineStr">
        <is>
          <t>May 12,
		2025</t>
        </is>
      </c>
    </row>
    <row r="50">
      <c r="A50" s="4" t="inlineStr">
        <is>
          <t>Proceeds from Lines of Credit</t>
        </is>
      </c>
      <c r="L50" s="6" t="n">
        <v>221346</v>
      </c>
    </row>
    <row r="51">
      <c r="A51" s="4" t="inlineStr">
        <is>
          <t>Repayments of Lines of Credit</t>
        </is>
      </c>
      <c r="L51" s="6" t="n">
        <v>224346</v>
      </c>
    </row>
    <row r="52">
      <c r="A52" s="4" t="inlineStr">
        <is>
          <t>Debt instrument face amount</t>
        </is>
      </c>
      <c r="G52" s="6" t="n">
        <v>59905</v>
      </c>
      <c r="K52" s="5" t="n">
        <v>37826</v>
      </c>
      <c r="N52" s="5" t="n">
        <v>37826</v>
      </c>
    </row>
    <row r="53">
      <c r="A53" s="4" t="inlineStr">
        <is>
          <t>Debt Instrument, Periodic Payment</t>
        </is>
      </c>
      <c r="N53" s="5" t="n">
        <v>8580</v>
      </c>
    </row>
    <row r="54">
      <c r="A54" s="4" t="inlineStr">
        <is>
          <t>Debt Instrument, Periodic Payment, Principal</t>
        </is>
      </c>
      <c r="N54" s="5" t="n">
        <v>8054</v>
      </c>
    </row>
    <row r="55">
      <c r="A55" s="4" t="inlineStr">
        <is>
          <t>Debt Instrument, Periodic Payment, Interest</t>
        </is>
      </c>
      <c r="N55" s="5" t="n">
        <v>526</v>
      </c>
    </row>
    <row r="56">
      <c r="A56" s="4" t="inlineStr">
        <is>
          <t>Technologyville Inc [Member] | U S Small Business Administrations Payroll Protection Program [Member]</t>
        </is>
      </c>
    </row>
    <row r="57">
      <c r="A57" s="3" t="inlineStr">
        <is>
          <t>Debt Instrument [Line Items]</t>
        </is>
      </c>
    </row>
    <row r="58">
      <c r="A58" s="4" t="inlineStr">
        <is>
          <t>Notes Payable</t>
        </is>
      </c>
      <c r="B58" s="6" t="n">
        <v>179600</v>
      </c>
    </row>
    <row r="59">
      <c r="A59" s="4" t="inlineStr">
        <is>
          <t>Debt Instrument, Interest Rate, Stated Percentage</t>
        </is>
      </c>
      <c r="B59" s="4" t="inlineStr">
        <is>
          <t>1.00%</t>
        </is>
      </c>
    </row>
    <row r="60">
      <c r="A60" s="4" t="inlineStr">
        <is>
          <t>Debt Instrument, Maturity Date</t>
        </is>
      </c>
      <c r="B60" s="4" t="inlineStr">
        <is>
          <t>Jun. 22,
		2025</t>
        </is>
      </c>
    </row>
    <row r="61">
      <c r="A61" s="4" t="inlineStr">
        <is>
          <t>Debt instrument face amount</t>
        </is>
      </c>
      <c r="K61" s="5" t="n">
        <v>179600</v>
      </c>
      <c r="N61" s="5" t="n">
        <v>179600</v>
      </c>
    </row>
    <row r="62">
      <c r="A62" s="4" t="inlineStr">
        <is>
          <t>Cerberus Cyber Sentinel Corporation [Member] | U.S. Small Business Administration's Payroll Protection Program One [Member]</t>
        </is>
      </c>
    </row>
    <row r="63">
      <c r="A63" s="3" t="inlineStr">
        <is>
          <t>Debt Instrument [Line Items]</t>
        </is>
      </c>
    </row>
    <row r="64">
      <c r="A64" s="4" t="inlineStr">
        <is>
          <t>Notes Payable</t>
        </is>
      </c>
      <c r="E64" s="6" t="n">
        <v>530000</v>
      </c>
    </row>
    <row r="65">
      <c r="A65" s="4" t="inlineStr">
        <is>
          <t>Debt Instrument, Interest Rate, Stated Percentage</t>
        </is>
      </c>
      <c r="E65" s="4" t="inlineStr">
        <is>
          <t>1.00%</t>
        </is>
      </c>
    </row>
    <row r="66">
      <c r="A66" s="4" t="inlineStr">
        <is>
          <t>Debt Instrument, Maturity Date</t>
        </is>
      </c>
      <c r="E66" s="4" t="inlineStr">
        <is>
          <t>Apr. 17,
		2022</t>
        </is>
      </c>
    </row>
    <row r="67">
      <c r="A67" s="4" t="inlineStr">
        <is>
          <t>Loans payable, outstanding</t>
        </is>
      </c>
      <c r="K67" s="5" t="n">
        <v>530000</v>
      </c>
      <c r="N67" s="5" t="n">
        <v>530000</v>
      </c>
    </row>
    <row r="68">
      <c r="A68" s="4" t="inlineStr">
        <is>
          <t>Clear Skies Security L L C [Member] | U.S. Small Business Administration's Payroll Protection Program Two [Member]</t>
        </is>
      </c>
    </row>
    <row r="69">
      <c r="A69" s="3" t="inlineStr">
        <is>
          <t>Debt Instrument [Line Items]</t>
        </is>
      </c>
    </row>
    <row r="70">
      <c r="A70" s="4" t="inlineStr">
        <is>
          <t>Notes Payable</t>
        </is>
      </c>
      <c r="C70" s="6" t="n">
        <v>134200</v>
      </c>
    </row>
    <row r="71">
      <c r="A71" s="4" t="inlineStr">
        <is>
          <t>Debt Instrument, Interest Rate, Stated Percentage</t>
        </is>
      </c>
      <c r="C71" s="4" t="inlineStr">
        <is>
          <t>1.00%</t>
        </is>
      </c>
    </row>
    <row r="72">
      <c r="A72" s="4" t="inlineStr">
        <is>
          <t>Debt Instrument, Maturity Date</t>
        </is>
      </c>
      <c r="C72" s="4" t="inlineStr">
        <is>
          <t>May 8,
		2022</t>
        </is>
      </c>
    </row>
    <row r="73">
      <c r="A73" s="4" t="inlineStr">
        <is>
          <t>Loans payable, outstanding</t>
        </is>
      </c>
      <c r="K73" s="5" t="n">
        <v>134200</v>
      </c>
      <c r="N73" s="5" t="n">
        <v>134200</v>
      </c>
    </row>
    <row r="74">
      <c r="A74" s="4" t="inlineStr">
        <is>
          <t>Alpine Security L L C [Member]</t>
        </is>
      </c>
    </row>
    <row r="75">
      <c r="A75" s="3" t="inlineStr">
        <is>
          <t>Debt Instrument [Line Items]</t>
        </is>
      </c>
    </row>
    <row r="76">
      <c r="A76" s="4" t="inlineStr">
        <is>
          <t>Notes Payable</t>
        </is>
      </c>
      <c r="D76" s="6" t="n">
        <v>137000</v>
      </c>
    </row>
    <row r="77">
      <c r="A77" s="4" t="inlineStr">
        <is>
          <t>Debt Instrument, Interest Rate, Stated Percentage</t>
        </is>
      </c>
      <c r="D77" s="4" t="inlineStr">
        <is>
          <t>1.00%</t>
        </is>
      </c>
    </row>
    <row r="78">
      <c r="A78" s="4" t="inlineStr">
        <is>
          <t>Debt Instrument, Maturity Date</t>
        </is>
      </c>
      <c r="D78" s="4" t="inlineStr">
        <is>
          <t>Apr. 8,
		2022</t>
        </is>
      </c>
    </row>
    <row r="79">
      <c r="A79" s="4" t="inlineStr">
        <is>
          <t>Alpine Security L L C [Member] | Paycheck Protection Program [Member] | Principal Forgiveness [Member]</t>
        </is>
      </c>
    </row>
    <row r="80">
      <c r="A80" s="3" t="inlineStr">
        <is>
          <t>Debt Instrument [Line Items]</t>
        </is>
      </c>
    </row>
    <row r="81">
      <c r="A81" s="4" t="inlineStr">
        <is>
          <t>Loans payable, outstanding</t>
        </is>
      </c>
      <c r="K81" s="5" t="n">
        <v>137000</v>
      </c>
      <c r="N81" s="5" t="n">
        <v>137000</v>
      </c>
    </row>
    <row r="82">
      <c r="A82" s="4" t="inlineStr">
        <is>
          <t>Catapult Acquistion Corp [Member]</t>
        </is>
      </c>
    </row>
    <row r="83">
      <c r="A83" s="3" t="inlineStr">
        <is>
          <t>Debt Instrument [Line Items]</t>
        </is>
      </c>
    </row>
    <row r="84">
      <c r="A84" s="4" t="inlineStr">
        <is>
          <t>Notes Payable</t>
        </is>
      </c>
      <c r="J84" s="6" t="n">
        <v>600000</v>
      </c>
    </row>
    <row r="85">
      <c r="A85" s="4" t="inlineStr">
        <is>
          <t>Debt Instrument, Interest Rate, Stated Percentage</t>
        </is>
      </c>
      <c r="J85" s="4" t="inlineStr">
        <is>
          <t>5.00%</t>
        </is>
      </c>
    </row>
    <row r="86">
      <c r="A86" s="4" t="inlineStr">
        <is>
          <t>Debt Instrument, Maturity Date</t>
        </is>
      </c>
      <c r="J86" s="4" t="inlineStr">
        <is>
          <t>Jul. 31,
		2023</t>
        </is>
      </c>
    </row>
    <row r="87">
      <c r="A87" s="4" t="inlineStr">
        <is>
          <t>Catapult Acquisition Corp [Member]</t>
        </is>
      </c>
    </row>
    <row r="88">
      <c r="A88" s="3" t="inlineStr">
        <is>
          <t>Debt Instrument [Line Items]</t>
        </is>
      </c>
    </row>
    <row r="89">
      <c r="A89" s="4" t="inlineStr">
        <is>
          <t>Debt instrument face amount</t>
        </is>
      </c>
      <c r="J89" s="6" t="n">
        <v>150000</v>
      </c>
    </row>
    <row r="90">
      <c r="A90" s="4" t="inlineStr">
        <is>
          <t>Debt Instrument, Increase, Accrued Interest</t>
        </is>
      </c>
      <c r="J90" s="6" t="n">
        <v>600000</v>
      </c>
    </row>
    <row r="91">
      <c r="A91" s="4" t="inlineStr">
        <is>
          <t>Loans payable, outstanding</t>
        </is>
      </c>
      <c r="K91" s="6" t="n">
        <v>559354</v>
      </c>
      <c r="N91" s="6" t="n">
        <v>5593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LEASE COST AND OTHER SUPPLEMENT LEASE INFORMATION (Details) - USD ($)</t>
        </is>
      </c>
      <c r="B1" s="2" t="inlineStr">
        <is>
          <t>9 Months Ended</t>
        </is>
      </c>
    </row>
    <row r="2">
      <c r="B2" s="2" t="inlineStr">
        <is>
          <t>Sep. 30, 2021</t>
        </is>
      </c>
      <c r="C2" s="2" t="inlineStr">
        <is>
          <t>Aug. 12, 2021</t>
        </is>
      </c>
      <c r="D2" s="2" t="inlineStr">
        <is>
          <t>Feb. 02, 2021</t>
        </is>
      </c>
      <c r="E2" s="2" t="inlineStr">
        <is>
          <t>Jan. 02, 2021</t>
        </is>
      </c>
      <c r="F2" s="2" t="inlineStr">
        <is>
          <t>Dec. 31, 2020</t>
        </is>
      </c>
    </row>
    <row r="3">
      <c r="A3" s="3" t="inlineStr">
        <is>
          <t>Leases</t>
        </is>
      </c>
    </row>
    <row r="4">
      <c r="A4" s="4" t="inlineStr">
        <is>
          <t>Operating lease cost (cost resulting from lease payments)</t>
        </is>
      </c>
      <c r="B4" s="6" t="n">
        <v>80251</v>
      </c>
    </row>
    <row r="5">
      <c r="A5" s="4" t="inlineStr">
        <is>
          <t>Short term lease cost</t>
        </is>
      </c>
      <c r="B5" s="5" t="n">
        <v>29329</v>
      </c>
    </row>
    <row r="6">
      <c r="A6" s="4" t="inlineStr">
        <is>
          <t>Net lease cost</t>
        </is>
      </c>
      <c r="B6" s="5" t="n">
        <v>109580</v>
      </c>
    </row>
    <row r="7">
      <c r="A7" s="4" t="inlineStr">
        <is>
          <t>Operating lease – operating cash flows (fixed payments)</t>
        </is>
      </c>
      <c r="B7" s="5" t="n">
        <v>80251</v>
      </c>
    </row>
    <row r="8">
      <c r="A8" s="4" t="inlineStr">
        <is>
          <t>Operating lease – operating cash flows (liability reduction)</t>
        </is>
      </c>
      <c r="B8" s="5" t="n">
        <v>72639</v>
      </c>
    </row>
    <row r="9">
      <c r="A9" s="4" t="inlineStr">
        <is>
          <t>Non-current leases - right of use assets</t>
        </is>
      </c>
      <c r="B9" s="5" t="n">
        <v>268096</v>
      </c>
      <c r="F9" s="6" t="n">
        <v>13426</v>
      </c>
    </row>
    <row r="10">
      <c r="A10" s="4" t="inlineStr">
        <is>
          <t>Current liabilities - operating lease liabilities</t>
        </is>
      </c>
      <c r="B10" s="5" t="n">
        <v>166709</v>
      </c>
      <c r="C10" s="6" t="n">
        <v>154767</v>
      </c>
      <c r="D10" s="6" t="n">
        <v>137826</v>
      </c>
      <c r="E10" s="6" t="n">
        <v>37932</v>
      </c>
      <c r="F10" s="5" t="n">
        <v>8989</v>
      </c>
    </row>
    <row r="11">
      <c r="A11" s="4" t="inlineStr">
        <is>
          <t>Non-current liabilities - operating lease liabilities</t>
        </is>
      </c>
      <c r="B11" s="6" t="n">
        <v>107899</v>
      </c>
      <c r="F11" s="6" t="n">
        <v>46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UNDER NON-CANCELLABLE LEASES FOR OPERATING LEASES (Details)</t>
        </is>
      </c>
      <c r="B1" s="2" t="inlineStr">
        <is>
          <t>Sep. 30, 2021USD ($)</t>
        </is>
      </c>
    </row>
    <row r="2">
      <c r="A2" s="3" t="inlineStr">
        <is>
          <t>Leases</t>
        </is>
      </c>
    </row>
    <row r="3">
      <c r="A3" s="4" t="inlineStr">
        <is>
          <t>2021 (excluding the nine months ended September 30, 2021)</t>
        </is>
      </c>
      <c r="B3" s="6" t="n">
        <v>44638</v>
      </c>
    </row>
    <row r="4">
      <c r="A4" s="4" t="inlineStr">
        <is>
          <t>2022</t>
        </is>
      </c>
      <c r="B4" s="5" t="n">
        <v>178273</v>
      </c>
    </row>
    <row r="5">
      <c r="A5" s="4" t="inlineStr">
        <is>
          <t>2023</t>
        </is>
      </c>
      <c r="B5" s="5" t="n">
        <v>66738</v>
      </c>
    </row>
    <row r="6">
      <c r="A6" s="4" t="inlineStr">
        <is>
          <t>Total future minimum lease payments</t>
        </is>
      </c>
      <c r="B6" s="5" t="n">
        <v>289649</v>
      </c>
    </row>
    <row r="7">
      <c r="A7" s="4" t="inlineStr">
        <is>
          <t>Amount representing interest</t>
        </is>
      </c>
      <c r="B7" s="5" t="n">
        <v>-15041</v>
      </c>
    </row>
    <row r="8">
      <c r="A8" s="4" t="inlineStr">
        <is>
          <t>Present value of net future minimum lease payments</t>
        </is>
      </c>
      <c r="B8" s="6" t="n">
        <v>2746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23" customWidth="1" min="2" max="2"/>
    <col width="14" customWidth="1" min="3" max="3"/>
    <col width="14" customWidth="1" min="4" max="4"/>
    <col width="14" customWidth="1" min="5" max="5"/>
    <col width="14" customWidth="1" min="6" max="6"/>
  </cols>
  <sheetData>
    <row r="1">
      <c r="A1" s="1" t="inlineStr">
        <is>
          <t>LEASES (Details Narrative) - USD ($)</t>
        </is>
      </c>
      <c r="B1" s="2" t="inlineStr">
        <is>
          <t>Sep. 30, 2021</t>
        </is>
      </c>
      <c r="C1" s="2" t="inlineStr">
        <is>
          <t>Aug. 12, 2021</t>
        </is>
      </c>
      <c r="D1" s="2" t="inlineStr">
        <is>
          <t>Feb. 02, 2021</t>
        </is>
      </c>
      <c r="E1" s="2" t="inlineStr">
        <is>
          <t>Jan. 02, 2021</t>
        </is>
      </c>
      <c r="F1" s="2" t="inlineStr">
        <is>
          <t>Dec. 31, 2020</t>
        </is>
      </c>
    </row>
    <row r="2">
      <c r="A2" s="3" t="inlineStr">
        <is>
          <t>Leases</t>
        </is>
      </c>
    </row>
    <row r="3">
      <c r="A3" s="4" t="inlineStr">
        <is>
          <t>Operating Lease, Liability, Current</t>
        </is>
      </c>
      <c r="B3" s="6" t="n">
        <v>166709</v>
      </c>
      <c r="C3" s="6" t="n">
        <v>154767</v>
      </c>
      <c r="D3" s="6" t="n">
        <v>137826</v>
      </c>
      <c r="E3" s="6" t="n">
        <v>37932</v>
      </c>
      <c r="F3" s="6" t="n">
        <v>8989</v>
      </c>
    </row>
    <row r="4">
      <c r="A4" s="4" t="inlineStr">
        <is>
          <t>Weighted average incremental borrowing rate</t>
        </is>
      </c>
      <c r="B4" s="4" t="inlineStr">
        <is>
          <t>6.00%</t>
        </is>
      </c>
    </row>
    <row r="5">
      <c r="A5" s="4" t="inlineStr">
        <is>
          <t>Operating lease, weighted average remaining lease term</t>
        </is>
      </c>
      <c r="B5" s="4" t="inlineStr">
        <is>
          <t>1 year 1 month 2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S OF CONCENTRATION OF RISK, BY RISK FACTOR (Details)</t>
        </is>
      </c>
      <c r="B1" s="2" t="inlineStr">
        <is>
          <t>9 Months Ended</t>
        </is>
      </c>
    </row>
    <row r="2">
      <c r="B2" s="2" t="inlineStr">
        <is>
          <t>Sep. 30, 2021</t>
        </is>
      </c>
      <c r="C2" s="2" t="inlineStr">
        <is>
          <t>Sep. 30, 2020</t>
        </is>
      </c>
    </row>
    <row r="3">
      <c r="A3" s="4" t="inlineStr">
        <is>
          <t>Revenue Benchmark [Member] | Customer Concentration Risk [Member] | Client A [Member]</t>
        </is>
      </c>
    </row>
    <row r="4">
      <c r="A4" s="3" t="inlineStr">
        <is>
          <t>Concentration Risk [Line Items]</t>
        </is>
      </c>
    </row>
    <row r="5">
      <c r="A5" s="4" t="inlineStr">
        <is>
          <t>Concentration risk percentage</t>
        </is>
      </c>
      <c r="C5" s="4" t="inlineStr">
        <is>
          <t>52.00%</t>
        </is>
      </c>
    </row>
    <row r="6">
      <c r="A6" s="4" t="inlineStr">
        <is>
          <t>Revenue Benchmark [Member] | Customer Concentration Risk [Member] | Client B [Member]</t>
        </is>
      </c>
    </row>
    <row r="7">
      <c r="A7" s="3" t="inlineStr">
        <is>
          <t>Concentration Risk [Line Items]</t>
        </is>
      </c>
    </row>
    <row r="8">
      <c r="A8" s="4" t="inlineStr">
        <is>
          <t>Concentration risk percentage</t>
        </is>
      </c>
      <c r="C8" s="4" t="inlineStr">
        <is>
          <t>16.00%</t>
        </is>
      </c>
    </row>
    <row r="9">
      <c r="A9" s="4" t="inlineStr">
        <is>
          <t>Accounts Receivable [Member] | Customer Concentration Risk [Member] | Client A [Member]</t>
        </is>
      </c>
    </row>
    <row r="10">
      <c r="A10" s="3" t="inlineStr">
        <is>
          <t>Concentration Risk [Line Items]</t>
        </is>
      </c>
    </row>
    <row r="11">
      <c r="A11" s="4" t="inlineStr">
        <is>
          <t>Concentration risk percentage</t>
        </is>
      </c>
      <c r="B11" s="4" t="inlineStr">
        <is>
          <t>15.00%</t>
        </is>
      </c>
      <c r="C11" s="4" t="inlineStr">
        <is>
          <t>29.00%</t>
        </is>
      </c>
    </row>
    <row r="12">
      <c r="A12" s="4" t="inlineStr">
        <is>
          <t>Accounts Receivable [Member] | Customer Concentration Risk [Member] | Client B [Member]</t>
        </is>
      </c>
    </row>
    <row r="13">
      <c r="A13" s="3" t="inlineStr">
        <is>
          <t>Concentration Risk [Line Items]</t>
        </is>
      </c>
    </row>
    <row r="14">
      <c r="A14" s="4" t="inlineStr">
        <is>
          <t>Concentration risk percentage</t>
        </is>
      </c>
      <c r="B14" s="4" t="inlineStr">
        <is>
          <t>12.00%</t>
        </is>
      </c>
      <c r="C14" s="4" t="inlineStr">
        <is>
          <t>27.00%</t>
        </is>
      </c>
    </row>
    <row r="15">
      <c r="A15" s="4" t="inlineStr">
        <is>
          <t>Accounts Payable [Member] | Supplier Concentration Risk [Member] | Vendor A [Member]</t>
        </is>
      </c>
    </row>
    <row r="16">
      <c r="A16" s="3" t="inlineStr">
        <is>
          <t>Concentration Risk [Line Items]</t>
        </is>
      </c>
    </row>
    <row r="17">
      <c r="A17" s="4" t="inlineStr">
        <is>
          <t>Concentration risk percentage</t>
        </is>
      </c>
      <c r="B17" s="4" t="inlineStr">
        <is>
          <t>11.00%</t>
        </is>
      </c>
      <c r="C17" s="4" t="inlineStr">
        <is>
          <t>26.00%</t>
        </is>
      </c>
    </row>
    <row r="18">
      <c r="A18" s="4" t="inlineStr">
        <is>
          <t>Accounts Payable [Member] | Supplier Concentration Risk [Member] | Vendor B [Member]</t>
        </is>
      </c>
    </row>
    <row r="19">
      <c r="A19" s="3" t="inlineStr">
        <is>
          <t>Concentration Risk [Line Items]</t>
        </is>
      </c>
    </row>
    <row r="20">
      <c r="A20" s="4" t="inlineStr">
        <is>
          <t>Concentration risk percentage</t>
        </is>
      </c>
      <c r="B20" s="4" t="inlineStr">
        <is>
          <t>10.00%</t>
        </is>
      </c>
      <c r="C20" s="4" t="inlineStr">
        <is>
          <t>14.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OF CREDIT RISK (Details Narrative) - USD ($)</t>
        </is>
      </c>
      <c r="B1" s="2" t="inlineStr">
        <is>
          <t>9 Months Ended</t>
        </is>
      </c>
    </row>
    <row r="2">
      <c r="B2" s="2" t="inlineStr">
        <is>
          <t>Sep. 30, 2021</t>
        </is>
      </c>
      <c r="C2" s="2" t="inlineStr">
        <is>
          <t>Sep. 30, 2020</t>
        </is>
      </c>
      <c r="D2" s="2" t="inlineStr">
        <is>
          <t>Dec. 31, 2020</t>
        </is>
      </c>
    </row>
    <row r="3">
      <c r="A3" s="3" t="inlineStr">
        <is>
          <t>Concentration Risk [Line Items]</t>
        </is>
      </c>
    </row>
    <row r="4">
      <c r="A4" s="4" t="inlineStr">
        <is>
          <t>Deposits in excess of the FDIC insured</t>
        </is>
      </c>
      <c r="B4" s="6" t="n">
        <v>1788000</v>
      </c>
      <c r="D4" s="6" t="n">
        <v>4252000</v>
      </c>
    </row>
    <row r="5">
      <c r="A5" s="4" t="inlineStr">
        <is>
          <t>Revenue Benchmark [Member] | Customer Concentration Risk [Member] | One Client [Member]</t>
        </is>
      </c>
    </row>
    <row r="6">
      <c r="A6" s="3" t="inlineStr">
        <is>
          <t>Concentration Risk [Line Items]</t>
        </is>
      </c>
    </row>
    <row r="7">
      <c r="A7" s="4" t="inlineStr">
        <is>
          <t>Concentration risk, percentage</t>
        </is>
      </c>
      <c r="B7" s="4" t="inlineStr">
        <is>
          <t>26.00%</t>
        </is>
      </c>
    </row>
    <row r="8">
      <c r="A8" s="4" t="inlineStr">
        <is>
          <t>Revenue Benchmark [Member] | Customer Concentration Risk [Member] | Two Clients [Member]</t>
        </is>
      </c>
    </row>
    <row r="9">
      <c r="A9" s="3" t="inlineStr">
        <is>
          <t>Concentration Risk [Line Items]</t>
        </is>
      </c>
    </row>
    <row r="10">
      <c r="A10" s="4" t="inlineStr">
        <is>
          <t>Concentration risk, percentage</t>
        </is>
      </c>
      <c r="C10" s="4" t="inlineStr">
        <is>
          <t>68.00%</t>
        </is>
      </c>
    </row>
    <row r="11">
      <c r="A11" s="4" t="inlineStr">
        <is>
          <t>Accounts Receivable [Member] | Customer Concentration Risk [Member] | Two Clients [Member]</t>
        </is>
      </c>
    </row>
    <row r="12">
      <c r="A12" s="3" t="inlineStr">
        <is>
          <t>Concentration Risk [Line Items]</t>
        </is>
      </c>
    </row>
    <row r="13">
      <c r="A13" s="4" t="inlineStr">
        <is>
          <t>Concentration risk, percentage</t>
        </is>
      </c>
      <c r="C13" s="4" t="inlineStr">
        <is>
          <t>56.00%</t>
        </is>
      </c>
    </row>
    <row r="14">
      <c r="A14" s="4" t="inlineStr">
        <is>
          <t>Accounts Receivable [Member] | Customer Concentration Risk [Member] | Two Client [Member]</t>
        </is>
      </c>
    </row>
    <row r="15">
      <c r="A15" s="3" t="inlineStr">
        <is>
          <t>Concentration Risk [Line Items]</t>
        </is>
      </c>
    </row>
    <row r="16">
      <c r="A16" s="4" t="inlineStr">
        <is>
          <t>Concentration risk, percentage</t>
        </is>
      </c>
      <c r="B16" s="4" t="inlineStr">
        <is>
          <t>27.00%</t>
        </is>
      </c>
    </row>
    <row r="17">
      <c r="A17" s="4" t="inlineStr">
        <is>
          <t>Accounts Payable [Member] | Supplier Concentration Risk [Member] | Two Vendors [Member]</t>
        </is>
      </c>
    </row>
    <row r="18">
      <c r="A18" s="3" t="inlineStr">
        <is>
          <t>Concentration Risk [Line Items]</t>
        </is>
      </c>
    </row>
    <row r="19">
      <c r="A19" s="4" t="inlineStr">
        <is>
          <t>Concentration risk, percentage</t>
        </is>
      </c>
      <c r="B19" s="4" t="inlineStr">
        <is>
          <t>21.00%</t>
        </is>
      </c>
    </row>
    <row r="20">
      <c r="A20" s="4" t="inlineStr">
        <is>
          <t>Accounts Payable [Member] | Supplier Concentration Risk [Member] | Two Vendor [Member]</t>
        </is>
      </c>
    </row>
    <row r="21">
      <c r="A21" s="3" t="inlineStr">
        <is>
          <t>Concentration Risk [Line Items]</t>
        </is>
      </c>
    </row>
    <row r="22">
      <c r="A22" s="4" t="inlineStr">
        <is>
          <t>Concentration risk, percentage</t>
        </is>
      </c>
      <c r="C22" s="4" t="inlineStr">
        <is>
          <t>40.00%</t>
        </is>
      </c>
    </row>
    <row r="23">
      <c r="A23" s="4" t="inlineStr">
        <is>
          <t>Maximum [Member]</t>
        </is>
      </c>
    </row>
    <row r="24">
      <c r="A24" s="3" t="inlineStr">
        <is>
          <t>Concentration Risk [Line Items]</t>
        </is>
      </c>
    </row>
    <row r="25">
      <c r="A25" s="4" t="inlineStr">
        <is>
          <t>FDIC insured, value</t>
        </is>
      </c>
      <c r="B25" s="6" t="n">
        <v>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146620</v>
      </c>
      <c r="C4" s="6" t="n">
        <v>-2420446</v>
      </c>
    </row>
    <row r="5">
      <c r="A5" s="3" t="inlineStr">
        <is>
          <t>Adjustments to reconcile net loss to net cash used in operating activities:</t>
        </is>
      </c>
    </row>
    <row r="6">
      <c r="A6" s="4" t="inlineStr">
        <is>
          <t>Stock based compensation - stock options</t>
        </is>
      </c>
      <c r="B6" s="5" t="n">
        <v>2981523</v>
      </c>
      <c r="C6" s="5" t="n">
        <v>1062000</v>
      </c>
    </row>
    <row r="7">
      <c r="A7" s="4" t="inlineStr">
        <is>
          <t>Loss on write-off of accounts receivable</t>
        </is>
      </c>
      <c r="B7" s="5" t="n">
        <v>55528</v>
      </c>
      <c r="C7" s="5" t="n">
        <v>15000</v>
      </c>
    </row>
    <row r="8">
      <c r="A8" s="4" t="inlineStr">
        <is>
          <t>Issuance of common stock for services</t>
        </is>
      </c>
      <c r="B8" s="5" t="n">
        <v>313395</v>
      </c>
      <c r="C8" s="5" t="n">
        <v>34000</v>
      </c>
    </row>
    <row r="9">
      <c r="A9" s="4" t="inlineStr">
        <is>
          <t>Depreciation and amortization</t>
        </is>
      </c>
      <c r="B9" s="5" t="n">
        <v>131403</v>
      </c>
      <c r="C9" s="5" t="n">
        <v>55365</v>
      </c>
    </row>
    <row r="10">
      <c r="A10" s="4" t="inlineStr">
        <is>
          <t>Right of use amortization</t>
        </is>
      </c>
      <c r="B10" s="5" t="n">
        <v>75842</v>
      </c>
      <c r="C10" s="5" t="n">
        <v>3729</v>
      </c>
    </row>
    <row r="11">
      <c r="A11" s="4" t="inlineStr">
        <is>
          <t>Amortization of debt discount</t>
        </is>
      </c>
      <c r="B11" s="5" t="n">
        <v>54792</v>
      </c>
      <c r="C11" s="4" t="inlineStr">
        <is>
          <t xml:space="preserve"> </t>
        </is>
      </c>
    </row>
    <row r="12">
      <c r="A12" s="4" t="inlineStr">
        <is>
          <t>Forgiveness of PPP Loan</t>
        </is>
      </c>
      <c r="B12" s="5" t="n">
        <v>-980800</v>
      </c>
    </row>
    <row r="13">
      <c r="A13" s="3" t="inlineStr">
        <is>
          <t>Changes in operating assets and liabilities:</t>
        </is>
      </c>
    </row>
    <row r="14">
      <c r="A14" s="4" t="inlineStr">
        <is>
          <t>Accounts receivable, net</t>
        </is>
      </c>
      <c r="B14" s="5" t="n">
        <v>-355946</v>
      </c>
      <c r="C14" s="5" t="n">
        <v>-191958</v>
      </c>
    </row>
    <row r="15">
      <c r="A15" s="4" t="inlineStr">
        <is>
          <t>Other current assets</t>
        </is>
      </c>
      <c r="B15" s="5" t="n">
        <v>-305532</v>
      </c>
      <c r="C15" s="5" t="n">
        <v>-77083</v>
      </c>
    </row>
    <row r="16">
      <c r="A16" s="4" t="inlineStr">
        <is>
          <t>Accounts payable and accrued expenses</t>
        </is>
      </c>
      <c r="B16" s="5" t="n">
        <v>-66311</v>
      </c>
      <c r="C16" s="5" t="n">
        <v>364961</v>
      </c>
    </row>
    <row r="17">
      <c r="A17" s="4" t="inlineStr">
        <is>
          <t>Lease liability</t>
        </is>
      </c>
      <c r="B17" s="5" t="n">
        <v>-69586</v>
      </c>
      <c r="C17" s="5" t="n">
        <v>-3544</v>
      </c>
    </row>
    <row r="18">
      <c r="A18" s="4" t="inlineStr">
        <is>
          <t>Net cash used in operating activities</t>
        </is>
      </c>
      <c r="B18" s="5" t="n">
        <v>-4312312</v>
      </c>
      <c r="C18" s="5" t="n">
        <v>-1157976</v>
      </c>
    </row>
    <row r="19">
      <c r="A19" s="3" t="inlineStr">
        <is>
          <t>Cash flows from investing activities:</t>
        </is>
      </c>
    </row>
    <row r="20">
      <c r="A20" s="4" t="inlineStr">
        <is>
          <t>Cash acquired in acquisitions</t>
        </is>
      </c>
      <c r="B20" s="5" t="n">
        <v>662176</v>
      </c>
      <c r="C20" s="5" t="n">
        <v>254180</v>
      </c>
    </row>
    <row r="21">
      <c r="A21" s="4" t="inlineStr">
        <is>
          <t>Net cash provided by investing activities</t>
        </is>
      </c>
      <c r="B21" s="5" t="n">
        <v>662176</v>
      </c>
      <c r="C21" s="5" t="n">
        <v>254180</v>
      </c>
    </row>
    <row r="22">
      <c r="A22" s="3" t="inlineStr">
        <is>
          <t>Cash flows from financing activities:</t>
        </is>
      </c>
    </row>
    <row r="23">
      <c r="A23" s="4" t="inlineStr">
        <is>
          <t>Proceeds from sale of common stock</t>
        </is>
      </c>
      <c r="B23" s="5" t="n">
        <v>3250000</v>
      </c>
      <c r="C23" s="5" t="n">
        <v>790000</v>
      </c>
    </row>
    <row r="24">
      <c r="A24" s="4" t="inlineStr">
        <is>
          <t>Proceeds from PPP loans</t>
        </is>
      </c>
      <c r="B24" s="4" t="inlineStr">
        <is>
          <t xml:space="preserve"> </t>
        </is>
      </c>
      <c r="C24" s="5" t="n">
        <v>709600</v>
      </c>
    </row>
    <row r="25">
      <c r="A25" s="4" t="inlineStr">
        <is>
          <t>Proceeds from line of credit</t>
        </is>
      </c>
      <c r="B25" s="5" t="n">
        <v>221346</v>
      </c>
      <c r="C25" s="5" t="n">
        <v>60000</v>
      </c>
    </row>
    <row r="26">
      <c r="A26" s="4" t="inlineStr">
        <is>
          <t>Payment on line of credit</t>
        </is>
      </c>
      <c r="B26" s="5" t="n">
        <v>-224346</v>
      </c>
      <c r="C26" s="5" t="n">
        <v>-93705</v>
      </c>
    </row>
    <row r="27">
      <c r="A27" s="4" t="inlineStr">
        <is>
          <t>Payment on loans payable</t>
        </is>
      </c>
      <c r="B27" s="5" t="n">
        <v>-2004528</v>
      </c>
      <c r="C27" s="5" t="n">
        <v>-2737</v>
      </c>
    </row>
    <row r="28">
      <c r="A28" s="4" t="inlineStr">
        <is>
          <t>Payment on notes payable, related party</t>
        </is>
      </c>
      <c r="B28" s="5" t="n">
        <v>-59787</v>
      </c>
      <c r="C28" s="4" t="inlineStr">
        <is>
          <t xml:space="preserve"> </t>
        </is>
      </c>
    </row>
    <row r="29">
      <c r="A29" s="4" t="inlineStr">
        <is>
          <t>Distributions to member</t>
        </is>
      </c>
      <c r="B29" s="4" t="inlineStr">
        <is>
          <t xml:space="preserve"> </t>
        </is>
      </c>
      <c r="C29" s="5" t="n">
        <v>-20000</v>
      </c>
    </row>
    <row r="30">
      <c r="A30" s="4" t="inlineStr">
        <is>
          <t>Net cash provided by financing activities</t>
        </is>
      </c>
      <c r="B30" s="5" t="n">
        <v>1182685</v>
      </c>
      <c r="C30" s="5" t="n">
        <v>1443158</v>
      </c>
    </row>
    <row r="31">
      <c r="A31" s="4" t="inlineStr">
        <is>
          <t>Net increase (decrease) in cash and cash equivalents</t>
        </is>
      </c>
      <c r="B31" s="5" t="n">
        <v>-2467451</v>
      </c>
      <c r="C31" s="5" t="n">
        <v>539362</v>
      </c>
    </row>
    <row r="32">
      <c r="A32" s="4" t="inlineStr">
        <is>
          <t>Cash and cash equivalents - beginning of the period</t>
        </is>
      </c>
      <c r="B32" s="5" t="n">
        <v>5197030</v>
      </c>
      <c r="C32" s="5" t="n">
        <v>1876645</v>
      </c>
    </row>
    <row r="33">
      <c r="A33" s="4" t="inlineStr">
        <is>
          <t>Cash and cash equivalents - end of the period</t>
        </is>
      </c>
      <c r="B33" s="5" t="n">
        <v>2729579</v>
      </c>
      <c r="C33" s="5" t="n">
        <v>2416007</v>
      </c>
    </row>
    <row r="34">
      <c r="A34" s="3" t="inlineStr">
        <is>
          <t>Supplemental cash flow information:</t>
        </is>
      </c>
    </row>
    <row r="35">
      <c r="A35" s="4" t="inlineStr">
        <is>
          <t>Interest</t>
        </is>
      </c>
      <c r="B35" s="5" t="n">
        <v>91490</v>
      </c>
      <c r="C35" s="5" t="n">
        <v>169</v>
      </c>
    </row>
    <row r="36">
      <c r="A36" s="4" t="inlineStr">
        <is>
          <t>Income taxes</t>
        </is>
      </c>
      <c r="B36" s="4" t="inlineStr">
        <is>
          <t xml:space="preserve"> </t>
        </is>
      </c>
      <c r="C36" s="5" t="n">
        <v>5882</v>
      </c>
    </row>
    <row r="37">
      <c r="A37" s="3" t="inlineStr">
        <is>
          <t>Non-cash investing and financing activities:</t>
        </is>
      </c>
    </row>
    <row r="38">
      <c r="A38" s="4" t="inlineStr">
        <is>
          <t>Right of use asset and lease liability recorded</t>
        </is>
      </c>
      <c r="B38" s="5" t="n">
        <v>330512</v>
      </c>
      <c r="C38" s="5" t="n">
        <v>19393</v>
      </c>
    </row>
    <row r="39">
      <c r="A39" s="4" t="inlineStr">
        <is>
          <t>Forgiveness of PPP Loan</t>
        </is>
      </c>
      <c r="B39" s="5" t="n">
        <v>980800</v>
      </c>
      <c r="C39" s="4" t="inlineStr">
        <is>
          <t xml:space="preserve"> </t>
        </is>
      </c>
    </row>
    <row r="40">
      <c r="A40" s="4" t="inlineStr">
        <is>
          <t>Common shares issued in Technologyville acquisition</t>
        </is>
      </c>
      <c r="B40" s="4" t="inlineStr">
        <is>
          <t xml:space="preserve"> </t>
        </is>
      </c>
      <c r="C40" s="5" t="n">
        <v>1356908</v>
      </c>
    </row>
    <row r="41">
      <c r="A41" s="4" t="inlineStr">
        <is>
          <t>Common shares issued in Clear Skies acquisition</t>
        </is>
      </c>
      <c r="B41" s="4" t="inlineStr">
        <is>
          <t xml:space="preserve"> </t>
        </is>
      </c>
      <c r="C41" s="6" t="n">
        <v>93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Oct. 27, 2021</t>
        </is>
      </c>
      <c r="C1" s="2" t="inlineStr">
        <is>
          <t>Oct. 02, 2021</t>
        </is>
      </c>
      <c r="D1" s="2" t="inlineStr">
        <is>
          <t>Oct. 02, 2021</t>
        </is>
      </c>
      <c r="E1" s="2" t="inlineStr">
        <is>
          <t>Mar. 31, 2021</t>
        </is>
      </c>
      <c r="F1" s="2" t="inlineStr">
        <is>
          <t>Sep. 30, 2020</t>
        </is>
      </c>
      <c r="G1" s="2" t="inlineStr">
        <is>
          <t>Mar. 31, 2020</t>
        </is>
      </c>
    </row>
    <row r="2">
      <c r="A2" s="3" t="inlineStr">
        <is>
          <t>Subsequent Event [Line Items]</t>
        </is>
      </c>
    </row>
    <row r="3">
      <c r="A3" s="4" t="inlineStr">
        <is>
          <t>Number of shares issued value</t>
        </is>
      </c>
      <c r="E3" s="6" t="n">
        <v>3250000</v>
      </c>
      <c r="F3" s="6" t="n">
        <v>650000</v>
      </c>
      <c r="G3" s="6" t="n">
        <v>140000</v>
      </c>
    </row>
    <row r="4">
      <c r="A4" s="4" t="inlineStr">
        <is>
          <t>Subsequent Event [Member] | Five Precent Unsecured Convertible Note [Member]</t>
        </is>
      </c>
    </row>
    <row r="5">
      <c r="A5" s="3" t="inlineStr">
        <is>
          <t>Subsequent Event [Line Items]</t>
        </is>
      </c>
    </row>
    <row r="6">
      <c r="A6" s="4" t="inlineStr">
        <is>
          <t>Debt instrument convertible face amount</t>
        </is>
      </c>
      <c r="B6" s="6" t="n">
        <v>1500000</v>
      </c>
    </row>
    <row r="7">
      <c r="A7" s="4" t="inlineStr">
        <is>
          <t>Debt instrument maturity date</t>
        </is>
      </c>
      <c r="B7" s="4" t="inlineStr">
        <is>
          <t>Jan. 27,
		2022</t>
        </is>
      </c>
    </row>
    <row r="8">
      <c r="A8" s="4" t="inlineStr">
        <is>
          <t>Subsequent Event [Member] | Atlantic Technology Enterprises Inc [Member]</t>
        </is>
      </c>
    </row>
    <row r="9">
      <c r="A9" s="3" t="inlineStr">
        <is>
          <t>Subsequent Event [Line Items]</t>
        </is>
      </c>
    </row>
    <row r="10">
      <c r="A10" s="4" t="inlineStr">
        <is>
          <t>Number of purchase shares</t>
        </is>
      </c>
      <c r="D10" s="5" t="n">
        <v>200000</v>
      </c>
    </row>
    <row r="11">
      <c r="A11" s="4" t="inlineStr">
        <is>
          <t>Shares issued price per share</t>
        </is>
      </c>
      <c r="C11" s="7" t="n">
        <v>1e-05</v>
      </c>
      <c r="D11" s="7" t="n">
        <v>1e-05</v>
      </c>
    </row>
    <row r="12">
      <c r="A12" s="4" t="inlineStr">
        <is>
          <t>Number of shares issued value</t>
        </is>
      </c>
      <c r="C12" s="6" t="n">
        <v>75000</v>
      </c>
    </row>
    <row r="13">
      <c r="A13" s="4" t="inlineStr">
        <is>
          <t>Additional share issued</t>
        </is>
      </c>
      <c r="C13" s="5" t="n">
        <v>100000</v>
      </c>
    </row>
    <row r="14">
      <c r="A14" s="4" t="inlineStr">
        <is>
          <t>Additional capital stock issued issuance costs</t>
        </is>
      </c>
      <c r="C14" s="6"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ORGANIZATION AND BUSINESS</t>
        </is>
      </c>
      <c r="B4" s="4" t="inlineStr">
        <is>
          <t xml:space="preserve">NOTE
1 – NATURE OF THE ORGANIZATION AND BUSINESS Corporate
History Cerberus
Cyber Sentinel Corporation (“Cerberus Sentinel,” “Cerberus,” or the “Company”) was formed on March
5, 2019, as a Delaware corporation. The Company’s principal offices are located at 6900 E. Camelback Road, Suite 240, Scottsdale,
AZ 85258. Effective
May 25, 2020, the Company entered into a Stock Purchase Agreement with Technologyville, Inc., an Illinois corporation (“Techville”),
and its sole shareholder, pursuant to which Techville became a wholly owned subsidiary of the Company (the “Techville Acquisition”).
Under the terms of the Techville Acquisition, all issued and outstanding common stock of Techville was exchanged for an aggregate of
3,392,271 Effective
August 1, 2020, the Company entered into a Stock Purchase Agreement with Clear Skies Security, LLC, a Georgia limited liability company
(“Clear Skies”), and its equity holders, pursuant to which Clear Skies became a wholly owned subsidiary of the Company (the
“Clear Skies Acquisition”). Under the terms of the Clear Skies Acquisition, all issued and outstanding equity securities
in Clear Skies were exchanged for an aggregate of 2,330,000 Effective
December 16, 2020, the Company entered into an Agreement and Plan of Merger with Alpine Security, LLC, an Illinois limited liability
company (“Alpine”), and its sole member, pursuant to which Alpine became a wholly owned subsidiary of the Company (the “Alpine
Acquisition”). Under the terms of the Alpine Acquisition, all issued and outstanding membership units in Alpine were exchanged
for an aggregate of 900,000 Effective
August 12, 2021, the Company entered into an Agreement and Plan of Merger with Catapult Acquisition Corporation, a New Jersey corporation
(“VelocIT”), and its equity holders, pursuant to which VelocIT became a wholly owned subsidiary of the Company (the “Catapult
Acquisition”). Under the terms of the Catapult Acquisition, all issued and outstanding equity secruities in VelocIT were exchanged
for an aggregate of 2,566,778
shares of the Company’s common stock. Nature
of the Business Cerberus
Sentinel is a security services company comprised of security professionals who work with clients throughout the United States to create
a continuously aware security culture. We do not sell cybersecurity products. We position the Company as a trusted cybersecurity advisor
and are committed to delivering tailored security solutions to organizations of different sizes and across all geographies and industries
to fit their budgetary needs and limit their cyber threat exposure. We
currently provide a multitude of cybersecurity services including managed security service, cybersecurity consulting, technology consulting,
compliance auditing, vulnerability assessment, penetration testing, security remediation, Security Operations Center (“SOC”)
set-up and consulting and cybersecurity training. We differentiate ourselves from our competitors by staying technology agnostic. We
believe that many cybersecurity service providers in the market today are committed to a specific technology solution which limits their
service scope and ability to quickly respond to any emerging cybersecurity challenges. In addition, as we continue to serve our clients
within our existing capacities, we plan to continue making strategic acquisitions of small-to-medium-sized engineer-led cybersecurity
service firms to continue to expand our service scope and geographical coverage. We believe that having a world-class technology team
with multi-faceted expertise is key to providing technology agnostic solutions to our clients and maximizing their return on investment
from information technology (“IT”) and cybersecurity spending. Liquidity The
accompanying unaudited condensed consolidated financial statements have been prepared on the basis that the Company will continue as
a going concern, which contemplates realization of assets and satisfying liabilities in the normal course of business. At September 30,
2021, the Company had an accumulated deficit of $ 11,013,392
and working capital surplus of approximately $ 646,000 .
For the nine months ended September 30, 2021, the Company had a loss from operations of approximately $ 6,920,167
and negative cash flows from operations
of approximately $ 4,312,312 .
Although the Company is showing positive revenues and gross profit trends, the Company expects to incur further losses through the end
of 2021. To
date the Company has been funding operations primarily through the sale of equity in private placements and revenues generated by the
Company’s services. During the nine months ended September 30, 2021, the Company received $ 3,250,000 Based
on its current cash resources and commitments, the Company believes it will be able to maintain its current planned development and corresponding
level of expenditure for at least twelve months from the date of the issuance of these unaudited condensed consolidated financial statements,
although no assurance can be given that it will not need additional funds prior to such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information as of September 30, 2021, and for the three and nine months ended
September 30, 2021 and 2020,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K filed with the SEC on March 31, 2021. Consolidation The
unaudited condensed consolidated financial statements include the accounts of the Company and its wholly owned subsidiaries, GenResults,
LLC (“GenResults”), TalaTek, Inc. (“TalaTek”), Techville, Clear Skies, Alpine, and VelocIT. All significant intercompany
accounts and transactions have been eliminated in consolidation. Reclassifications Certain
reclassifications have been made to the financial statements for the three and nine months ended September 30, 2020, to conform to the
financial statements presentation for the three and nine months ended September 30, 2021. These reclassifications had no effect on net
loss or cash flows as previously reported.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critical accounting policies discussed below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the estimated fair value of assets
acquired, liabilities assumed and stock issued in business combinations and assumptions used in the Black-Scholes option pricing model,
such as expected volatility, risk-free interest rate, and expected divided rate. Revenue The
Company’s revenues are derived from two major types of services to clients: Managed Services and Consulting Services. With respect
to Managed Services, the Company provides culture education and enablement, tools and technology provisioning, data and privacy monitoring,
regulations and compliance monitoring, remote infrastructure administration, and cybersecurity services including, but not limited to,
antivirus and patch management. With respect to Consulting Services, the Company provides cybersecurity consulting, compliance auditing,
vulnerability assessment and penetration testing, and disaster recovery and data backup solutions. Practical
Expedients As
part of Accounting Standards Codification (“ASC”) 606, the Company has adopted several practical expedients including the
following: (i)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nd (ii) the Company recognizes any incremental
costs of obtaining a contract as an expense when incurred if the amortization period of the asset that the entity otherwise would have
recognized is one year or less. Disaggregated
Revenues Revenue
consists of the following by service offering for the nine months ended September 30, 2021: SCHEDULE OF DISAGGREGATION OF REVENUES
Security
Managed Services Professional
Services Total
Primary Sector Markets
Public $ 3,179,047 $ 44,579 $ 3,223,626
Private 3,607,146 2,178,545 5,785,691
Not-for-Profit 192,953 52,313 245,266
$ 6,979,146 $ 2,275,437 $ 9,254,583
Major Service Lines
Compliance $ 3,336,795 $ - $ 3,336,795
Secured Managed Services 3,134,269 - 3,134,269
SOC Managed Services 352,535 - 352,535
vCISO 155,547 - 155,547
Technical Assessments - 1,844,496 1,844,496
Forensics &amp; I/R - 265,567 265,567
Training - 149,529 149,529
Other CyberSecurity Services - 15,845 15,845
$ 6,979,146 $ 2,275,437 $ 9,254,583 Revenue
consists of the following by service offering for the nine months ended September 30, 2020:
Security
Managed Services Professional
Services Total
Primary Sector Markets
Public $ 2,498,371 $ 5,068 $ 2,503,439
Private 1,024,744 1,001,748 2,026,492
Not-for-Profit 89,374 9,000 98,374
$ 3,612,489 $ 1,015,816 $ 4,628,305
Major Service Lines
Compliance $ 2,519,958 $ - $ 2,519,958
Secured Managed Services 752,371 - 752,371
SOC Managed Services 301,760 - 301,760
vCISO 38,400 - 38,400
Technical Assessments - 190,825 190,825
Forensics &amp; I/R - 554,069 554,069
Training - 58,625 58,625
Other CyberSecurity Services - 212,297 212,297
$ 3,612,489 $ 1,015,816 $ 4,628,305 Cash
and Cash Equivalents The
Company considers all highly liquid investments with maturities of three months or less at the time of purchase to be cash equivalents.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September 30, 2021, and December 31, 2020,
the Company’s allowance for doubtful accounts was $ 76,200
and $ 40,000 ,
respectively. Property
and Equipment Property
and equipment are recorded at cost. Depreciation is computed using the straight-line method over the estimated useful lives of the related
assets, generally between three and five years. Expenditures that enhance the useful lives of the assets are capitalized and depreciated.
Computer equipment costs for the Company are capitalized, as incurred, and depreciated on a straight-line basis over three years. TalaTek
capitalizes all equipment costs over $ 5,000 Maintenance
and repairs are charged to expense as incurred. At the time of retirement or other disposition of property and equipment, the cost and
accumulated depreciation are removed from the accounts and the resulting gain or loss, if any, is reflected in results of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and nine months ended September 30, 2021, the Company did not record a loss on impairment. Intangible
Assets The
Company records its intangible assets at cost in accordance with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level (See Note 6). Advertising
and Marketing Costs The
Company expenses advertising and marketing costs as they are incurred. Advertising and marketing expenses were $ 254,026 30,488 471,721 104,058 Fair
Value Measurements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three
and nine months ended September 30, 2021 and 2020. The
following tables summarize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UMMARY OF SECURITIES EXCLUDED FROM DILUTED PER SHARE CALCULATION
September 30, 2021 September 30, 2020
Stock Options 27,680,040 21,435,700
Convertible Debt 1,500,000 -
Total 29,180,040 21,435,700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trading volume for its common stock, the Company used the average of historical share prices of similar
companies within its industry to calculate volatility for use in the Black-Scholes option pricing model. Pursuant
to Accounting Standards Update (“ASU”) 2018-07, Compensation – Stock Compensation (Topic 718): Improvements to Non-employee
Share-Based Payment Accounting Leases Leases
in which the Company is the lessee are comprised of corporate offices and property and equipment. All of the leases are classified as
operating leases. The Company leases multiple office spaces with a remaining weighted average term of 1.17 0.67 In
accordance with ASC 842, Leases 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Recently
Issued Accounting Standards In
March 2021, the FASB issued ASU No. 2021-03, Intangibles – Goodwill and Other (Topic 350). ASU 2021-03 requires an entity to identify
and evaluate goodwill impairment triggering events when they occur to determine whether it is more likely than not that the fair value
of a reporting unit (or entity, if the entity has elected the accounting alternative for amortizing goodwill and chosen that option)
is less than its carrying amount. If an entity determines that it is more likely than not that the goodwill is impaired. It must test
goodwill for impairment using the triggering event date as the measurement date. An entity is required to disclose the amount assigned
to goodwill in total and by major business combination, or by reorganization event resulting in fresh-start reporting. Also, the entity
must disclose the weighted average amortization period in total and the amortization period by major business combination, or by reorganization
event resulting in fresh-start reporting. ASU 2021-03 was effective for the Company on January 1, 2021 and did not have a significant
impact on our unaudited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The ASU requires issuers to account for modifications or exchanges of freestanding equity-classified
written call options that remain equity classified after the modification or exchange based on the economic substance of the modification
or exchange. Under the ASU, an issuer determines the accounting for the modification or exchange based on whether the transaction was
done to issue equity, to issue or modify debt, or for other reasons. The ASU is applied prospectively and is effective for the Company
for fiscal years beginning after December 15, 2021, and interim periods within those fiscal years. Early adoption is permitted. The Company
is currently evaluating the impact that adopting this standard will have on the unaudited condensed consolidated financial statement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NOTE
3 – ACQUISITIONS Catapult
Acquisition Corporation On
August 12, 2021, the Company effected an Amended and Restated Agreement and Plan of Merger (the “Merger Agreement”) with
Catapult Acquisition Merger Sub, LLC (“Merger Sub”), Catapult Acquisition Corporation (d/b/a VelocIT) (“VelocIT”),
the shareholders of VelocIT and Derek Hahn, in his capacity as the shareholder representative. Pursuant to the Merger Agreement, the
Merger Sub merged with and into VelocIT, with VelocIT surviving the Merger as a wholly-owned subsidiary of the Company (the “VelocIT
Acquisition”). At the effective time of the VelocIT Acquisition, VelocIT’s outstanding common stock was exchanged for 2,566,778 Immediately
following the VelocIT Acquisition, the Company had 120,296,749 117,729,971 98% The
Company accounted for this transaction in accordance with the acquisition method of accounting for business combinations. Assets and
liabilities of the acquired business were included in the consolidated balance sheet as of September 30, 2021, based on the respective
estimated fair value on the date of acquisition as determined in a purchase price allocation using available information and making assumptions
management believed are reasonable. Per
ASC 805, Business Combinations August 12, 2021 During
the period subsequent to the effective date of the acquisition, VelocIT recorded revenue of $ 985,146 1,695,276 The
following table summarizes the allocation of the purchase price to the fair values of the assets acquired and the liabilities assumed
as of the transaction date: SUMMARY OF SIGNIFICANT FAIR VALUE ASSETS ACQUIRED AND LIABILITIES
August 12,2021
Consideration paid $ 15,400,668
Tangible assets acquired:
Cash 662,176
Accounts receivable 961,581
Prepaid expenses 37,941
Property and equipment 24,608
Capitalizable expenses 5,091
Total tangible assets 1,691,397
Intangible assets acquired:
Intellectual property 134,445
Total intangible assets 134,445
Assumed liabilities:
Accounts payable 528,571
Accrued expenses 222,095
Loans payable 1,071,313
SBA loan payoff 1,426,850
Total assumed liabilities 3,248,829
Net liabilities assumed (1,422,987 )
Goodwill (a.)(b.) $ 16,823,655
a.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b. Goodwill represents expected synergies from the merger of operations
and intangible assets that do not qualify for separate recognition. Cerberus and VelocIT are both cybersecurity service providers. The
acquisition of VelocIT provided Cerberus potential sales synergies resulting from Cerberus’ access to VelocIT’s current client-base
to offer additional services. These items will be assigned a fair value upon the completion of the third-party valuation and are not
expected to change significant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8:36Z</dcterms:created>
  <dcterms:modified xmlns:dcterms="http://purl.org/dc/terms/" xmlns:xsi="http://www.w3.org/2001/XMLSchema-instance" xsi:type="dcterms:W3CDTF">2021-11-12T21:38:36Z</dcterms:modified>
</cp:coreProperties>
</file>